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GOING CONCERN, LIQUIDITY AND MA" sheetId="10" state="visible" r:id="rId10"/>
    <sheet xmlns:r="http://schemas.openxmlformats.org/officeDocument/2006/relationships" name="STOCKHOLDERS_ EQUITY"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ND OTHER ASSETS, NE" sheetId="15" state="visible" r:id="rId15"/>
    <sheet xmlns:r="http://schemas.openxmlformats.org/officeDocument/2006/relationships" name="OTHER CURRENT LIABILITIES" sheetId="16" state="visible" r:id="rId16"/>
    <sheet xmlns:r="http://schemas.openxmlformats.org/officeDocument/2006/relationships" name="INCOME TAXES" sheetId="17" state="visible" r:id="rId17"/>
    <sheet xmlns:r="http://schemas.openxmlformats.org/officeDocument/2006/relationships" name="AGREEMENT WITH PDL BIOPHARMA, I" sheetId="18" state="visible" r:id="rId18"/>
    <sheet xmlns:r="http://schemas.openxmlformats.org/officeDocument/2006/relationships" name="AGREEMENT WITH HEALTHCOR" sheetId="19" state="visible" r:id="rId19"/>
    <sheet xmlns:r="http://schemas.openxmlformats.org/officeDocument/2006/relationships" name="JOINT VENTURE AGREEMENT" sheetId="20" state="visible" r:id="rId20"/>
    <sheet xmlns:r="http://schemas.openxmlformats.org/officeDocument/2006/relationships" name="LEASE" sheetId="21" state="visible" r:id="rId21"/>
    <sheet xmlns:r="http://schemas.openxmlformats.org/officeDocument/2006/relationships" name="SUBSEQUENT EVENTS" sheetId="22" state="visible" r:id="rId22"/>
    <sheet xmlns:r="http://schemas.openxmlformats.org/officeDocument/2006/relationships" name="BASIS OF PRESENTATION AND REC_2" sheetId="23" state="visible" r:id="rId23"/>
    <sheet xmlns:r="http://schemas.openxmlformats.org/officeDocument/2006/relationships" name="BASIS OF PRESENTATION AND REC_3" sheetId="24" state="visible" r:id="rId24"/>
    <sheet xmlns:r="http://schemas.openxmlformats.org/officeDocument/2006/relationships" name="STOCKHOLDERS_ EQUITY (Tables)" sheetId="25" state="visible" r:id="rId25"/>
    <sheet xmlns:r="http://schemas.openxmlformats.org/officeDocument/2006/relationships" name="OTHER CURRENT ASSE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ND OTHER ASSETS, _2" sheetId="29" state="visible" r:id="rId29"/>
    <sheet xmlns:r="http://schemas.openxmlformats.org/officeDocument/2006/relationships" name="OTHER CURRENT LIABILITIES (Tabl" sheetId="30" state="visible" r:id="rId30"/>
    <sheet xmlns:r="http://schemas.openxmlformats.org/officeDocument/2006/relationships" name="LEASE (Tables)" sheetId="31" state="visible" r:id="rId31"/>
    <sheet xmlns:r="http://schemas.openxmlformats.org/officeDocument/2006/relationships" name="The following presents net reve" sheetId="32" state="visible" r:id="rId32"/>
    <sheet xmlns:r="http://schemas.openxmlformats.org/officeDocument/2006/relationships" name="BASIS OF PRESENTATION AND REC_4" sheetId="33" state="visible" r:id="rId33"/>
    <sheet xmlns:r="http://schemas.openxmlformats.org/officeDocument/2006/relationships" name="The table below details the sub" sheetId="34" state="visible" r:id="rId34"/>
    <sheet xmlns:r="http://schemas.openxmlformats.org/officeDocument/2006/relationships" name="As of June 30, 2023, the aggreg" sheetId="35" state="visible" r:id="rId35"/>
    <sheet xmlns:r="http://schemas.openxmlformats.org/officeDocument/2006/relationships" name="The table below details the act" sheetId="36" state="visible" r:id="rId36"/>
    <sheet xmlns:r="http://schemas.openxmlformats.org/officeDocument/2006/relationships" name="GOING CONCERN, LIQUIDITY AND _2" sheetId="37" state="visible" r:id="rId37"/>
    <sheet xmlns:r="http://schemas.openxmlformats.org/officeDocument/2006/relationships" name="A summary of our Warrants activ" sheetId="38" state="visible" r:id="rId38"/>
    <sheet xmlns:r="http://schemas.openxmlformats.org/officeDocument/2006/relationships" name="STOCKHOLDERS_ EQUITY (Details N" sheetId="39" state="visible" r:id="rId39"/>
    <sheet xmlns:r="http://schemas.openxmlformats.org/officeDocument/2006/relationships" name="A summary of our stock option a" sheetId="40" state="visible" r:id="rId40"/>
    <sheet xmlns:r="http://schemas.openxmlformats.org/officeDocument/2006/relationships" name="Other current assets consist of" sheetId="41" state="visible" r:id="rId41"/>
    <sheet xmlns:r="http://schemas.openxmlformats.org/officeDocument/2006/relationships" name="Inventory consists of the follo" sheetId="42" state="visible" r:id="rId42"/>
    <sheet xmlns:r="http://schemas.openxmlformats.org/officeDocument/2006/relationships" name="Property and equipment consist " sheetId="43" state="visible" r:id="rId43"/>
    <sheet xmlns:r="http://schemas.openxmlformats.org/officeDocument/2006/relationships" name="PROPERTY AND EQUIPMENT (Details" sheetId="44" state="visible" r:id="rId44"/>
    <sheet xmlns:r="http://schemas.openxmlformats.org/officeDocument/2006/relationships" name="Intangible assets consist of th" sheetId="45" state="visible" r:id="rId45"/>
    <sheet xmlns:r="http://schemas.openxmlformats.org/officeDocument/2006/relationships" name="Other assets consist of the fol" sheetId="46" state="visible" r:id="rId46"/>
    <sheet xmlns:r="http://schemas.openxmlformats.org/officeDocument/2006/relationships" name="Other current liabilities consi" sheetId="47" state="visible" r:id="rId47"/>
    <sheet xmlns:r="http://schemas.openxmlformats.org/officeDocument/2006/relationships" name="INCOME TAXES (Details Narrative" sheetId="48" state="visible" r:id="rId48"/>
    <sheet xmlns:r="http://schemas.openxmlformats.org/officeDocument/2006/relationships" name="AGREEMENT WITH PDL BIOPHARMA,_2" sheetId="49" state="visible" r:id="rId49"/>
    <sheet xmlns:r="http://schemas.openxmlformats.org/officeDocument/2006/relationships" name="AGREEMENT WITH HEALTHCOR (Detai" sheetId="50" state="visible" r:id="rId50"/>
    <sheet xmlns:r="http://schemas.openxmlformats.org/officeDocument/2006/relationships" name="JOINT VENTURE AGREEMENT (Detail" sheetId="51" state="visible" r:id="rId51"/>
    <sheet xmlns:r="http://schemas.openxmlformats.org/officeDocument/2006/relationships" name="Future lease payments included " sheetId="52" state="visible" r:id="rId52"/>
    <sheet xmlns:r="http://schemas.openxmlformats.org/officeDocument/2006/relationships" name="LEASE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90</t>
        </is>
      </c>
      <c r="C12" s="4" t="inlineStr">
        <is>
          <t xml:space="preserve"> </t>
        </is>
      </c>
    </row>
    <row r="13">
      <c r="A13" s="4" t="inlineStr">
        <is>
          <t>Entity Registrant Name</t>
        </is>
      </c>
      <c r="B13" s="4" t="inlineStr">
        <is>
          <t>CAREVIEW
COMMUNICATIONS, INC.</t>
        </is>
      </c>
      <c r="C13" s="4" t="inlineStr">
        <is>
          <t xml:space="preserve"> </t>
        </is>
      </c>
    </row>
    <row r="14">
      <c r="A14" s="4" t="inlineStr">
        <is>
          <t>Entity Central Index Key</t>
        </is>
      </c>
      <c r="B14" s="4" t="inlineStr">
        <is>
          <t>0001377149</t>
        </is>
      </c>
      <c r="C14" s="4" t="inlineStr">
        <is>
          <t xml:space="preserve"> </t>
        </is>
      </c>
    </row>
    <row r="15">
      <c r="A15" s="4" t="inlineStr">
        <is>
          <t>Entity Tax Identification Number</t>
        </is>
      </c>
      <c r="B15" s="4" t="inlineStr">
        <is>
          <t>95-46590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5 State Highway 121</t>
        </is>
      </c>
      <c r="C17" s="4" t="inlineStr">
        <is>
          <t xml:space="preserve"> </t>
        </is>
      </c>
    </row>
    <row r="18">
      <c r="A18" s="4" t="inlineStr">
        <is>
          <t>Entity Address, Address Line Two</t>
        </is>
      </c>
      <c r="B18" s="4" t="inlineStr">
        <is>
          <t>Suite B-240</t>
        </is>
      </c>
      <c r="C18" s="4" t="inlineStr">
        <is>
          <t xml:space="preserve"> </t>
        </is>
      </c>
    </row>
    <row r="19">
      <c r="A19" s="4" t="inlineStr">
        <is>
          <t>Entity Address, City or Town</t>
        </is>
      </c>
      <c r="B19" s="4" t="inlineStr">
        <is>
          <t>Lewisville</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7</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43-605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CRVW</t>
        </is>
      </c>
      <c r="C25" s="4" t="inlineStr">
        <is>
          <t xml:space="preserve"> </t>
        </is>
      </c>
    </row>
    <row r="26">
      <c r="A26" s="4" t="inlineStr">
        <is>
          <t>Security Exchange Name</t>
        </is>
      </c>
      <c r="B26" s="4" t="inlineStr">
        <is>
          <t>NON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38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LIQUIDITY AND MANAGEMENT’S PLA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LIQUIDITY AND MANAGEMENT’S PLAN</t>
        </is>
      </c>
      <c r="B4" s="4" t="inlineStr">
        <is>
          <t>NOTE 2 – GOING CONCERN,
LIQUIDITY AND MANAGEMENT’S PLAN Accounting
standards require management to evaluate our ability to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six months ended June
30, 2023,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As of June
30, 2023, the Company had a working capital deficit of $ 35,257,400 On March
30, 2023, noteholders owning Replacement Notes in an aggregate of $ 26,200,000 0.10 262,000,000 Upon this
conversion, and as of March 31, 2023, the Company’s officers and board of directors held the majority of the Company’s
outstanding voting stock. With controlling interest of the majority of outstanding shares, the Company’s majority shareholders
voted to amend its articles of incorporation to increase the authorized shares available for issuance from 500,000,000 800,000,000 On May 24,
2023, noteholder owning Replacement Notes in the aggregate of $ 18,000,000 180,000,000 0.10 Management
continues to monitor the immediate and future cash flows needs of the company in a variety of ways which include forecasted net
cash flows from operations, capital expenditure control, new inventory orders, debt modifications, increases in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about the Company’s ability to continue as
a going concern.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3 – STOCKHOLDERS’
EQUITY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A summary
of our Warrants activity and related information follows:
Number of Shares Under Warrant Range of Warrant Price Per Share Weighted Average Exercise Price Weighted Average Remaining Contractual Life
Balance at December 31, 2022 5,694,445 $ 0.01 0.03 $ 0.024 3.5
Granted — — — —
Expired — — — —
Canceled — — — —
Balance at June 30, 2023 5,694,445 $ 0.01 0.03 $ 0.024 3.1 Options to Purchase Common
Stock of the Company During the
six months ended June 30, 2023, 545,000 29,700 0.06 A summary
of our stock option activity and related information follows:
Number of Shares Under Options Weighted Average Exercise Price Weighted Average Remaining Contractual Life Aggregate Intrinsic Value
Balance at December 31, 2022 40,817,477 $ 0.12 5.8 $ 526,425
Granted 545,000 0.06 9.7 3,000
Forfeited/Expired (35,000 ) (0.06 ) — —
Exercised — — — —
Balance at June 30, 2023 41,327,477 $ 0.12 5.5 $ 529,425
Vested and Exercisable at June 30, 2023 33,115,144 $ 0.13 4.8 $ 523,425 At June
30, 2023, total unrecognized estimated compensation expense related to non-vested Options granted prior to that date was approximately
$ 89,355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June 30, December 31,
Prepaid insurance $ 425,138 $ 36,639
Other prepaid expenses 21,483 34,381
TOTAL OTHER CURRENT ASSETS $ 446,621 $ 71,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June 30, 2023 December 31, 2022
Inventory
assets (finished goods) $ 147,673 $ 301,446
TOTAL INVENTORY $ 147,673 $ 301,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 of the following:
June 30, 2023 December 31, 2022
Network equipment $ 12,620,258 $ 12,620,258
Office equipment 236,372 234,430
Vehicles 232,411 232,411
Test equipment 230,365 230,365
Furniture 92,846 92,846
Warehouse equipment 9,523 9,523
Leasehold improvements 5,121 5,121
13,426,896 13,424,954
Less: accumulated depreciation (12,977,013 ) (12,782,395 )
TOTAL PROPERTY AND EQUIPMENT, NET $ 449,883 $ 642,559 Depreciation
expense for the six months ended June 30, 2023 and 2022 was $ 194,618 264,1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ND OTHER ASSETS, NET</t>
        </is>
      </c>
      <c r="B4" s="4" t="inlineStr">
        <is>
          <t xml:space="preserve">NOTE 7 – INTANGIBLE
AND OTHER ASSETS, NET Intangible
assets consist of the following:
June 30, 2023
Cost Accumulated Amortization Net
Patents and trademarks $ 1,213,850 $ 471,524 $ 742,326
Other intangible assets 20,237 13,154 7,083
TOTAL INTANGIBLE ASSETS $ 1,234,087 $ 484,678 $ 749,409
December 31,
2022
Cost Accumulated Amortization Net
Patents and trademarks $ 1,213,850 $ 395,715 $ 818,135
Other intangible assets 85,896 83,925 1,971
TOTAL INTANGIBLE ASSETS $ 1,299,746 $ 479,640 $ 820,106 Other assets
consist of the following:
June 30, 2023
Cost Accumulated Amortization Net
Deferred installation costs $ 1,352,041 $ 1,333,893 $ 18,148
Deferred sales commission 243,687 165,280 78,407
Prepaid license fee 249,999 193,988 56,011
Security deposit 46,124 — 46,124
TOTAL OTHER ASSETS $ 1,891,851 $ 1,693,161 $ 198,690
December 31,
2022
Cost Accumulated Amortization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NOTE 8 – OTHER CURRENT
LIABILITIES Other current
liabilities consist of the following:
June
30, 2023 December 31,
Accrued interest $ 14,225,278 $ 12,933,611
Accrued interest, related parties 391,278 337,027
Allowance for system removal 54,802 54,802
Accrued paid time off 131,612 154,776
Deferred officer compensation (1) 139,041 139,041
Deferred revenue 1,370,786 890,631
Other accrued liabilities 539,755 43,389
TOTAL OTHER CURRENT LIABILITIES $ 16,852,552 $ 14,553,277
(1) Salary for Steve Johnson,
CEO, between February 15, 2018 an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3 because of the losses recorded during
the six months ended June 30, 2023 and net operating loss carry forwards from prior year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s
become deductible. Accounting standards require the consideration of a valuation allowance for deferred tax assets if it is “more
likely than not” that some component or all the benefits of deferred tax assets will not be realized. As of June 30, 2023,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21 80 80 The effective
tax rate for the six months ended June 30, 2023 was different from the federal statutory rate due primarily to change in the valuation
allowance and nondeductible interest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6 Months Ended</t>
        </is>
      </c>
    </row>
    <row r="2">
      <c r="B2" s="2" t="inlineStr">
        <is>
          <t>Jun. 30, 2023</t>
        </is>
      </c>
    </row>
    <row r="3">
      <c r="A3" s="3" t="inlineStr">
        <is>
          <t>Agreement With Pdl Biopharma Inc.</t>
        </is>
      </c>
      <c r="B3" s="4" t="inlineStr">
        <is>
          <t xml:space="preserve"> </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On May 15, 2019, pursuant to the terms of
the Fifth Amendment to the PDL Credit Agreement (see below for additional details), the interest increased to 15.5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29, 2021, the Company, the Borrower, the Subsidiary Guarantor, the Lender and the Tranche Three Lenders entered into a Twenty-Fifth
Amendment to Modification Agreement (the “Twenty-Fif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une 30, 2022 (the end of the extended Modification) and that such deferrals would be a
covered event. The Company has evaluated the Twenty-Fif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une
23, 2022, the Company, the Borrower, the Subsidiary Guarantor, the Lender and the Tranche Three Lenders entered into a Twenty-Sixth
Amendment to Modification Agreement (the “Twenty-Six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June 30, 2022 and (ii) payments for principal and for any other Obligations
then outstanding under the Tranche One Loan and the Tranche Three Loans that would otherwise be due under the Credit Agreement
on June 30, 2022, would each be deferred until December 31, 2022 (the end of the extended Modification) and that such deferrals
would be a covered event. The Company has evaluated the Twenty-Six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December
30, 2022, the Company, the Borrower, the Subsidiary Guarantor, the Lender and the Tranche Three Lenders entered into a Twenty-Seventh
Amendment to Modification Agreement (the “Twenty-Seventh Modification Agreement Amendment”), pursuant to which the
parties agreed to amend the Modification Agreement to provide that the dates on which the Lender may elect, in the Lender’s
sole discretion, to terminate the Modification Period would be July 31, 2018 and February 28,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February 28, 2023 (the end of the extended Modification Period) and that such
deferrals would be a covered event. The Company has evaluated the Twenty-seven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February
28, 2023, the Company, the Borrower, the Subsidiary Guarantor, the Lender and the Tranche Three Lenders entered into a Twenty-Eighth
Amendment to Modification Agreement (the “Twenty-Eighth Modification Agreement Amendment”), pursuant to which the
parties agreed to amend the Modification Agreement to provide that the dates on which the Lender may elect, in the Lender’s
sole discretion, to terminate the Modification Period would be July 31, 2018 and March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rch 30, 2023 (the end of the extended Modification Period). On March
31, 2023, the Company, the Borrower, the Subsidiary Guarantor, the Lender and the Tranche Three Lenders entered into a Twenty-Ninth
Amendment to Modification Agreement (the “Twenty-Ninth Modification Agreement Amendment”), pursuant to which the parties
agreed to amend the Modification Agreement to provide that the dates on which the Lender may elect, in the Lender’s sole
discretion, to terminate the Modification Period would be July 31, 2018 and April 30,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April 30, 2023 (the end of the extended Modification Period). Under debt modification/troubled
debt guidance, we determined that the first of the eight amendments had no cash flow impact, and therefore, had no impact on accounting.
Amendments nine through ten qualified for modification accounting, while the final nineteen amendments qualified for troubled
debt restructuring accounting. As appropriate, we expensed the legal costs paid to third parties. For the three months ended March
31, 2023 and 2022, pursuant to the terms of the PDL Modification Agreement, as amended, $ 802,125 775,000 On April
29, 2023, the Company, the Borrower, the Subsidiary Guarantor, the Lender and the Tranche Three Lenders entered into a Thirtieth
Amendment to Modification Agreement (the “Thirtieth Modification Agreement Amendment”), pursuant to which the parties
agreed to amend the Modification Agreement to provide that the dates on which the Lender may elect, in the Lender’s sole
discretion, to terminate the Modification Period would be July 31, 2018 and May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3 (the end of the extended Modification Period). On May 31,
2023 (the “Effective Date”), the Company, the Borrower, the Lender, Steven G. Johnson, President and Chief Executive
Officer of the Company, and Dr. James R. Higgins, a director of the Company, entered into a Seventh Amendment to Credit Agreement
(the “Seventh Credit Agreement Amendment”), pursuant to which the parties agreed to amend the Credit Agreement to,
among other things, (i) provide that, after the Effective Date, all accrued but unpaid interest (including interest accrued but
unpaid prior to the Effective Date and excluding interest payable on the Maturity Date, in connection with any prepayment, or
in the event of an Event of Default, which interest will be payable in cash) accruing on Tranche One Loans and Tranche Three Loans
will be paid-in-kind on each Interest Payment Date by being added to the aggregate principal balance of the respective loans in
arrears on each Interest Payment Date; (ii) require certain mandatory prepayments of the loans by the Company, including (A) quarterly
prepayments in the amount, if any, that the Company’s Excess Cash Flow exceeds $600,000 $1,200,000 $600,000 100% December
31, 2024 Accounting Treatment In connection
with the PDL Credit Agreement, as amended, we issued the PDL Warrant to the Lender. As of June 30, 2023, the Amended PDL Warrant
has not been exercised. Pursuant to the PDL Seventh Credit Agreement Amendment, calculations will be made for the “interest paid-in-kind” and
quarterly “prepayment(s)” effective for the month ended June 30, 2023. The Company concluded that the Company is encountering
financial hardship and that a concession was not granted. As the Lender has not granted a concession, the guidance contained in ASC 470-50
Modification and Extinguishment was applied. Given the present value of the cash flows under the Seventh Credit Agreement Amendment differed
by less than 10% from the present value of the remaining cash flows under the terms of the prior debt agreement, the debt was determined
to be not substantially different which resulted in modification accounting. The Company did not have any debt issuance costs, only legal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6 Months Ended</t>
        </is>
      </c>
    </row>
    <row r="2">
      <c r="B2" s="2" t="inlineStr">
        <is>
          <t>Jun. 30, 2023</t>
        </is>
      </c>
    </row>
    <row r="3">
      <c r="A3" s="3" t="inlineStr">
        <is>
          <t>Agreement With Healthcor</t>
        </is>
      </c>
      <c r="B3" s="4" t="inlineStr">
        <is>
          <t xml:space="preserve"> </t>
        </is>
      </c>
    </row>
    <row r="4">
      <c r="A4" s="4" t="inlineStr">
        <is>
          <t>AGREEMENT WITH HEALTHCOR</t>
        </is>
      </c>
      <c r="B4" s="4" t="inlineStr">
        <is>
          <t>NOTE
11 – AGREEMENT WITH HEALTHCOR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March
08, 2022, we agreed with the HealthCor Parties to (i) amend the 2011 HealthCor Notes to extend the maturity date of the 2011 HealthCor
Notes from April 20, 2022 April 20, 2023 April
20, 2022 April 20, 2023 3,000,000 0.09 March 08, 2032 240,000 Also on
March 08, 2022, in connection with the HealthCor Note Extensions and the issuance of the 2021 HealthCor Warrants, we entered into
a Consent and Agreement Pursuant to Note and Warrant Purchase Agreement (the “2022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July
1, 2022, we entered into amendments to the 2014 HealthCor Notes, 2015 Supplemental Notes, Eighth Amendment Supplemental Closing
Notes, Tenth Amendment Supplemental Closing Notes, Twelfth Amendment Supplemental Closing Note and Thirteenth Amendment Supplemental
Closing Note (collectively, the “2022 Allonges”) to suspend the accrual of interest on the 2014 HealthCor Notes as
to 100 100 100 100 100 100 Also on
December 30, 2022, the Existing Investors agreed to the cancellation by the Company and the forfeiting of their respective rights
in and to the 2011 Warrants, 2014 Supplemental Warrants, Fifth Amendment Supplemental Warrants, Sixth Amendment Supplemental Warrants,
Eighth Amendment Supplemental Warrants, 2021 Warrants and 2022 Warrants (collectively, the “Warrants”); and the Existing
Investors have agreed to waive any and all interest that has accrued, but remains unpaid on the Existing Notes held by the Existing
Investors; in exchange for releasing its second senior secured position they hold in connection with the 2011 Notes and 2012 Notes.
The Existing Investors have agreed to waive any and all interest that has accrued, but remains unpaid on the Existing Notes held
by the Existing Investors with the 2014 Notes along with the 2015 Notes, 2018 Notes, 2019 Note and 2020 Note. In exchange for
releasing its second senior secured position they hold in connection with the 2011 Notes and 2012 Notes, the HealthCor Parties
will receive an additional $ 5,000,000 0.10 1,489,357 On March
30, 2023, HealthCor noteholders owning an aggregate of $ 36,000,000 fifty 0.10 180,000,000 8,200,000 0.10 262,000,000 On May 24,
2023, HealthCor noteholders owning an aggregate of $ 18,000,000 180,000,000 0.10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0 1,406,760 0 860,728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Ninth Amendment Warrants was $ 378,000 420,000 Warrants
were issued with Allonge 4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Allonge 4 Amendment
Warrants was $ 2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7345</v>
      </c>
      <c r="C3" s="6" t="n">
        <v>520166</v>
      </c>
    </row>
    <row r="4">
      <c r="A4" s="4" t="inlineStr">
        <is>
          <t>Accounts receivable</t>
        </is>
      </c>
      <c r="B4" s="5" t="n">
        <v>2009756</v>
      </c>
      <c r="C4" s="5" t="n">
        <v>948328</v>
      </c>
    </row>
    <row r="5">
      <c r="A5" s="4" t="inlineStr">
        <is>
          <t>Inventory</t>
        </is>
      </c>
      <c r="B5" s="5" t="n">
        <v>147673</v>
      </c>
      <c r="C5" s="5" t="n">
        <v>301446</v>
      </c>
    </row>
    <row r="6">
      <c r="A6" s="4" t="inlineStr">
        <is>
          <t>Other current assets</t>
        </is>
      </c>
      <c r="B6" s="5" t="n">
        <v>446621</v>
      </c>
      <c r="C6" s="5" t="n">
        <v>71020</v>
      </c>
    </row>
    <row r="7">
      <c r="A7" s="4" t="inlineStr">
        <is>
          <t xml:space="preserve">     Total current assets</t>
        </is>
      </c>
      <c r="B7" s="5" t="n">
        <v>3311395</v>
      </c>
      <c r="C7" s="5" t="n">
        <v>1840960</v>
      </c>
    </row>
    <row r="8">
      <c r="A8" s="4" t="inlineStr">
        <is>
          <t>Property and equipment, net</t>
        </is>
      </c>
      <c r="B8" s="5" t="n">
        <v>449883</v>
      </c>
      <c r="C8" s="5" t="n">
        <v>642559</v>
      </c>
    </row>
    <row r="9">
      <c r="A9" s="4" t="inlineStr">
        <is>
          <t>Intangible assets, net</t>
        </is>
      </c>
      <c r="B9" s="5" t="n">
        <v>749409</v>
      </c>
      <c r="C9" s="5" t="n">
        <v>820106</v>
      </c>
    </row>
    <row r="10">
      <c r="A10" s="4" t="inlineStr">
        <is>
          <t>Operating lease asset</t>
        </is>
      </c>
      <c r="B10" s="5" t="n">
        <v>366471</v>
      </c>
      <c r="C10" s="5" t="n">
        <v>434330</v>
      </c>
    </row>
    <row r="11">
      <c r="A11" s="4" t="inlineStr">
        <is>
          <t>Other assets, net</t>
        </is>
      </c>
      <c r="B11" s="5" t="n">
        <v>198690</v>
      </c>
      <c r="C11" s="5" t="n">
        <v>209649</v>
      </c>
    </row>
    <row r="12">
      <c r="A12" s="4" t="inlineStr">
        <is>
          <t xml:space="preserve">     Total assets</t>
        </is>
      </c>
      <c r="B12" s="5" t="n">
        <v>5075848</v>
      </c>
      <c r="C12" s="5" t="n">
        <v>3947604</v>
      </c>
    </row>
    <row r="13">
      <c r="A13" s="3" t="inlineStr">
        <is>
          <t>Current Liabilities:</t>
        </is>
      </c>
      <c r="B13" s="4" t="inlineStr">
        <is>
          <t xml:space="preserve"> </t>
        </is>
      </c>
      <c r="C13" s="4" t="inlineStr">
        <is>
          <t xml:space="preserve"> </t>
        </is>
      </c>
    </row>
    <row r="14">
      <c r="A14" s="4" t="inlineStr">
        <is>
          <t>Accounts payable</t>
        </is>
      </c>
      <c r="B14" s="5" t="n">
        <v>575509</v>
      </c>
      <c r="C14" s="5" t="n">
        <v>650796</v>
      </c>
    </row>
    <row r="15">
      <c r="A15" s="4" t="inlineStr">
        <is>
          <t>Notes payable</t>
        </is>
      </c>
      <c r="B15" s="5" t="n">
        <v>20258333</v>
      </c>
      <c r="C15" s="5" t="n">
        <v>20000000</v>
      </c>
    </row>
    <row r="16">
      <c r="A16" s="4" t="inlineStr">
        <is>
          <t>Notes payable - related parties</t>
        </is>
      </c>
      <c r="B16" s="5" t="n">
        <v>700000</v>
      </c>
      <c r="C16" s="5" t="n">
        <v>700000</v>
      </c>
    </row>
    <row r="17">
      <c r="A17" s="4" t="inlineStr">
        <is>
          <t>Convertible notes payable, related parties</t>
        </is>
      </c>
      <c r="B17" s="4" t="inlineStr">
        <is>
          <t xml:space="preserve"> </t>
        </is>
      </c>
      <c r="C17" s="5" t="n">
        <v>42394168</v>
      </c>
    </row>
    <row r="18">
      <c r="A18" s="4" t="inlineStr">
        <is>
          <t>Convertible notes payable, non-related parties</t>
        </is>
      </c>
      <c r="B18" s="4" t="inlineStr">
        <is>
          <t xml:space="preserve"> </t>
        </is>
      </c>
      <c r="C18" s="5" t="n">
        <v>1805832</v>
      </c>
    </row>
    <row r="19">
      <c r="A19" s="4" t="inlineStr">
        <is>
          <t>Operating lease liability</t>
        </is>
      </c>
      <c r="B19" s="5" t="n">
        <v>182401</v>
      </c>
      <c r="C19" s="5" t="n">
        <v>175520</v>
      </c>
    </row>
    <row r="20">
      <c r="A20" s="4" t="inlineStr">
        <is>
          <t>Other current liabilities (Note 8)</t>
        </is>
      </c>
      <c r="B20" s="5" t="n">
        <v>16852552</v>
      </c>
      <c r="C20" s="5" t="n">
        <v>14553277</v>
      </c>
    </row>
    <row r="21">
      <c r="A21" s="4" t="inlineStr">
        <is>
          <t xml:space="preserve">     Total current liabilities</t>
        </is>
      </c>
      <c r="B21" s="5" t="n">
        <v>38568795</v>
      </c>
      <c r="C21" s="5" t="n">
        <v>80279593</v>
      </c>
    </row>
    <row r="22">
      <c r="A22" s="3" t="inlineStr">
        <is>
          <t>Long-term Liabilities:</t>
        </is>
      </c>
      <c r="B22" s="4" t="inlineStr">
        <is>
          <t xml:space="preserve"> </t>
        </is>
      </c>
      <c r="C22" s="4" t="inlineStr">
        <is>
          <t xml:space="preserve"> </t>
        </is>
      </c>
    </row>
    <row r="23">
      <c r="A23" s="4" t="inlineStr">
        <is>
          <t>Operating lease liability, less current portion</t>
        </is>
      </c>
      <c r="B23" s="5" t="n">
        <v>226026</v>
      </c>
      <c r="C23" s="5" t="n">
        <v>305259</v>
      </c>
    </row>
    <row r="24">
      <c r="A24" s="4" t="inlineStr">
        <is>
          <t>Other liability</t>
        </is>
      </c>
      <c r="B24" s="5" t="n">
        <v>16319</v>
      </c>
      <c r="C24" s="5" t="n">
        <v>23481</v>
      </c>
    </row>
    <row r="25">
      <c r="A25" s="4" t="inlineStr">
        <is>
          <t xml:space="preserve">     Total long-term liabilities</t>
        </is>
      </c>
      <c r="B25" s="5" t="n">
        <v>242345</v>
      </c>
      <c r="C25" s="5" t="n">
        <v>328740</v>
      </c>
    </row>
    <row r="26">
      <c r="A26" s="4" t="inlineStr">
        <is>
          <t xml:space="preserve">     Total liabilities</t>
        </is>
      </c>
      <c r="B26" s="5" t="n">
        <v>38811140</v>
      </c>
      <c r="C26" s="5" t="n">
        <v>80608333</v>
      </c>
    </row>
    <row r="27">
      <c r="A27" s="3" t="inlineStr">
        <is>
          <t>Stockholders' Deficit:</t>
        </is>
      </c>
      <c r="B27" s="4" t="inlineStr">
        <is>
          <t xml:space="preserve"> </t>
        </is>
      </c>
      <c r="C27" s="4" t="inlineStr">
        <is>
          <t xml:space="preserve"> </t>
        </is>
      </c>
    </row>
    <row r="28">
      <c r="A28" s="4" t="inlineStr">
        <is>
          <t>Common stock - par value $0.001; 800,000,000 and 500,000,000 shares authorized, respectively;    583,880,748 and 141,880,748 issued and outstanding, respectively</t>
        </is>
      </c>
      <c r="B28" s="5" t="n">
        <v>583881</v>
      </c>
      <c r="C28" s="5" t="n">
        <v>141881</v>
      </c>
    </row>
    <row r="29">
      <c r="A29" s="4" t="inlineStr">
        <is>
          <t>Additional paid in capital</t>
        </is>
      </c>
      <c r="B29" s="5" t="n">
        <v>171005111</v>
      </c>
      <c r="C29" s="5" t="n">
        <v>127130055</v>
      </c>
    </row>
    <row r="30">
      <c r="A30" s="4" t="inlineStr">
        <is>
          <t>Accumulated deficit</t>
        </is>
      </c>
      <c r="B30" s="5" t="n">
        <v>-205324284</v>
      </c>
      <c r="C30" s="5" t="n">
        <v>-203932665</v>
      </c>
    </row>
    <row r="31">
      <c r="A31" s="4" t="inlineStr">
        <is>
          <t xml:space="preserve">     Total stockholders' deficit</t>
        </is>
      </c>
      <c r="B31" s="5" t="n">
        <v>-33735292</v>
      </c>
      <c r="C31" s="5" t="n">
        <v>-76660729</v>
      </c>
    </row>
    <row r="32">
      <c r="A32" s="4" t="inlineStr">
        <is>
          <t xml:space="preserve">     Total liabilities and stockholders' deficit</t>
        </is>
      </c>
      <c r="B32" s="6" t="n">
        <v>5075848</v>
      </c>
      <c r="C32" s="6" t="n">
        <v>3947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JOINT VENTURE AGREEMENT</t>
        </is>
      </c>
      <c r="B4" s="4" t="inlineStr">
        <is>
          <t>NOTE 12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December 31, 2020 On November
30, 2021, the Company and Rockwell entered into a Sixth Amendment to the Rockwell Note (the “Sixth Rockwell Note Amendment”),
pursuant to which Rockwell agreed to extend the term of the Rockwell Note by three months, to March 31, 2022 December 31, 2021 March 31,
2022 As of March
31, 2022, the Rockwell Note was paid 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 xml:space="preserve">NOTE 13 – LEASE Under ASC Topic 842, Leases (“ASC
842”), operating lease expense is generally recognized evenly over the term of the lease. The Company has an operating lease
primarily consisting of office space with remaining lease term of 38 months August 31, 2025 On September 8, 2009, we entered
into a Commercial Lease Agreement (the “Lease”) for 10,578 June 30, 2015 August 31, 2025 The Company has further concluded
that the Lease Extension has no effects on the classification of the Lease. Rent expense for the six months ended June 30, 2023
and 2022 was $ 147,894 154,202 Undiscounted Cash Flows Future lease payments included
in the measurement of operating lease liability on the condensed consolidated balance sheet as of June 30, 2023, for the following
five fiscal years and thereafter as follows:
Quarter endingJune 30, 2023 Operating Leases
Remaining 2023 $ 108,901
2024 221,070
2025 150,679
Total minimum lease payments 480,650
Less effects of discounting (72,223 )
Present value of future minimum lease
payments $ 408,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August 14, 2023, the date of filing of this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2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 for the year ended December 31, 2022 as filed
with the SEC on May 26, 2023.</t>
        </is>
      </c>
    </row>
    <row r="5">
      <c r="A5" s="4" t="inlineStr">
        <is>
          <t>Revenue Recognition</t>
        </is>
      </c>
      <c r="B5" s="4" t="inlineStr">
        <is>
          <t>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net revenues disaggregated by our business models:
Six Months Ended
June 30,
2023 2022
Sales-based contract revenue
Equipment package, net (point in time) $ 1,996,785 $ 807,323
Software bundle (over time) 1,174,599 573,576
Total sales-based contract revenue 3,171,384 1,380,899
Subscription-based lease revenue 2,320,984 2,634,866
Net revenue $ 5,492,368 $ 4,015,765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six months ended June 30, 2023 and 2022, a total of $16,094 $156,784 The table below details the subscription-based contract liability activity during the six
months ended June 30, 2023 and 2022, included in the Other current liabilities.
Six Months Ended
June 30,
2023 2022
Balance, beginning of period $ 21,145 $ 231,140
Additions — —
Transfer to revenue (16,094 ) (156,784 )
Balance, end of period $ 5,051 $ 74,356 During the
six months ended June 30, 2023 and 2022, a total of $822,974 $1,274,726
Six Months Ended
June 30,
2023 2022
Balance, beginning of period $ 869,485 $ 752,526
Additions 1,319,224 1,655,760
Transfer to revenue (822,974 ) (1,274,726 )
Balance, end of period $ 1,365,735 $ 1,133,560 As of June
30, 2023, the aggregate amount of deferred revenue from subscription-based contracts and sales-based contracts allocated to performance
obligations that are unsatisfied or partially satisfied $1,370,786
Years Ending December 31, Amount
2023 $ 830,967
2024 501,410
Thereafter 38,409
$ 1,370,786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periods ended June 30, 2023 and 2022, included in other assets in the accompanying
unaudited consolidated balance sheet.
Six Months Ended
June 30,
2023 2022
Balance, beginning of period $ 33,461 $ 68,901
Additions — —
Transfer to expense (15,312 ) (21,225 )
Balance, end of period $ 18,149 $ 47,676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6">
      <c r="A6" s="4" t="inlineStr">
        <is>
          <t>Leases</t>
        </is>
      </c>
      <c r="B6" s="4" t="inlineStr">
        <is>
          <t>Leases The Company
has an operating lease primarily consisting of office space with a remaining lease term of 26 months</t>
        </is>
      </c>
    </row>
    <row r="7">
      <c r="A7" s="4" t="inlineStr">
        <is>
          <t>Earnings (Loss) Per Share</t>
        </is>
      </c>
      <c r="B7" s="4" t="inlineStr">
        <is>
          <t>Earnings
(Los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46,711,922 183,586,301 47,021,922 41,327,477 5,694,445</t>
        </is>
      </c>
    </row>
    <row r="8">
      <c r="A8" s="4" t="inlineStr">
        <is>
          <t>Recently Issued and Newly Adopted Accounting Pronouncements</t>
        </is>
      </c>
      <c r="B8" s="4" t="inlineStr">
        <is>
          <t>Recently Issued and Newly Adopted Accounting Pronouncements ASU 2016-13 ASU 2016-13
requires organizations to measure all expected credit losses for financial instruments held at the reporting date based on historical
experience, current conditions, and reasonable and supportable forecasts. This guidance:
1. Eliminates the probable initial recognition threshold in current
GAAP and, instead, reflects an organization’s current estimate of all expected credit losses over the contractual term
of its financial assets.
2. Broadens the information that an entity can consider when measuring
credit losses to include forward-looking information.
3. Increases usefulness of the financial statements by requiring
timely inclusion of forecasted information in forming expectations of credit losses.
4.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5. Increases users’ understanding of underwriting standards
and credit quality trends by requiring additional information about credit quality indicators by year of origination (vintage).
6. For available-for-sale debt securities, aligns the income statement
recognition of credit losses with the reporting period in which changes occur by recording credit losses (and subsequent changes
in credit losses) through an allowance rather than a write down. The guidance
affects loans, debt securities, trade receivables, net investments in leases, off-balance-sheet credit exposures, reinsurance
receivables, and any other financial assets not excluded from the scope that have the contractual right to receive cash. We as
a smaller reporting company as defined by the SEC have adopted ASU 2016-13 effective for January 1, 2023. As of June 30, 2023,
ASU 2016-13 does not have any material effect on the Company. ASU 2020-06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as a smaller reporting company
as defined by the SEC will adopt ASU 2020-06 effective for fiscal year 2024. ASU 2022-03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Under
the existing guidance in ASC 820-10-35-6B, “although a reporting entity must be able to access the market, the reporting
entity does not need to be able to sell the particular asset or transfer the particular liability on the measurement date to be
able to measure fair value on the basis of the price in that market.” ASU 2022-03 clarifies that an entity should apply
this existing guidance when measuring the fair value of equity securities that are subject to contractual sale restrictions (i.e.,
a contractual sale restriction on the reporting entity that prevents the sale of an equity security in the market does not prevent
the entity from measuring the fair value of the equity security on the basis of the price in that principal market). ASU 2022-03
for the Company will be effective for fiscal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following presents net revenues disaggregated by our business models:</t>
        </is>
      </c>
      <c r="B4" s="4" t="inlineStr">
        <is>
          <t xml:space="preserve">The following
presents net revenues disaggregated by our business models:
Six Months Ended
June 30,
2023 2022
Sales-based contract revenue
Equipment package, net (point in time) $ 1,996,785 $ 807,323
Software bundle (over time) 1,174,599 573,576
Total sales-based contract revenue 3,171,384 1,380,899
Subscription-based lease revenue 2,320,984 2,634,866
Net revenue $ 5,492,368 $ 4,015,765 </t>
        </is>
      </c>
    </row>
    <row r="5">
      <c r="A5" s="4" t="inlineStr">
        <is>
          <t>The table below details the subscription-based contract liability activity during the six months ended June 30, 2023 and 2022, included in the Other current liabilities.</t>
        </is>
      </c>
      <c r="B5" s="4" t="inlineStr">
        <is>
          <t xml:space="preserve"> During the
six months ended June 30, 2023 and 2022, a total of $16,094 $156,784 The table below details the subscription-based contract liability activity during the six
months ended June 30, 2023 and 2022, included in the Other current liabilities.
Six Months Ended
June 30,
2023 2022
Balance, beginning of period $ 21,145 $ 231,140
Additions — —
Transfer to revenue (16,094 ) (156,784 )
Balance, end of period $ 5,051 $ 74,356 During the
six months ended June 30, 2023 and 2022, a total of $822,974 $1,274,726
Six Months Ended
June 30,
2023 2022
Balance, beginning of period $ 869,485 $ 752,526
Additions 1,319,224 1,655,760
Transfer to revenue (822,974 ) (1,274,726 )
Balance, end of period $ 1,365,735 $ 1,133,560 </t>
        </is>
      </c>
    </row>
    <row r="6">
      <c r="A6" s="4" t="inlineStr">
        <is>
          <t>As of June 30, 2023, the aggregate amount of deferred revenue from subscription-based contracts and sales-based contracts allocated to performance obligations that are unsatisfied or partially satisfied</t>
        </is>
      </c>
      <c r="B6" s="4" t="inlineStr">
        <is>
          <t xml:space="preserve"> As of June
30, 2023, the aggregate amount of deferred revenue from subscription-based contracts and sales-based contracts allocated to performance
obligations that are unsatisfied or partially satisfied $1,370,786
Years Ending December 31, Amount
2023 $ 830,967
2024 501,410
Thereafter 38,409
$ 1,370,786 </t>
        </is>
      </c>
    </row>
    <row r="7">
      <c r="A7" s="4" t="inlineStr">
        <is>
          <t>The table below details the activity in these deferred installation costs during the periods ended June 30, 2023 and 2022, included in other assets in the accompanying unaudited consolidated balance sheet.</t>
        </is>
      </c>
      <c r="B7" s="4" t="inlineStr">
        <is>
          <t xml:space="preserve">The table below details the activity
in these deferred installation costs during the periods ended June 30, 2023 and 2022, included in other assets in the accompanying
unaudited consolidated balance sheet.
Six Months Ended
June 30,
2023 2022
Balance, beginning of period $ 33,461 $ 68,901
Additions — —
Transfer to expense (15,312 ) (21,225 )
Balance, end of period $ 18,149 $ 47,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A summary of our Warrants activity and related information follows:</t>
        </is>
      </c>
      <c r="B4" s="4" t="inlineStr">
        <is>
          <t xml:space="preserve">A summary
of our Warrants activity and related information follows:
Number of Shares Under Warrant Range of Warrant Price Per Share Weighted Average Exercise Price Weighted Average Remaining Contractual Life
Balance at December 31, 2022 5,694,445 $ 0.01 0.03 $ 0.024 3.5
Granted — — — —
Expired — — — —
Canceled — — — —
Balance at June 30, 2023 5,694,445 $ 0.01 0.03 $ 0.024 3.1 </t>
        </is>
      </c>
    </row>
    <row r="5">
      <c r="A5" s="4" t="inlineStr">
        <is>
          <t>A summary of our stock option activity and related information follows:</t>
        </is>
      </c>
      <c r="B5" s="4" t="inlineStr">
        <is>
          <t xml:space="preserve">A summary
of our stock option activity and related information follows:
Number of Shares Under Options Weighted Average Exercise Price Weighted Average Remaining Contractual Life Aggregate Intrinsic Value
Balance at December 31, 2022 40,817,477 $ 0.12 5.8 $ 526,425
Granted 545,000 0.06 9.7 3,000
Forfeited/Expired (35,000 ) (0.06 ) — —
Exercised — — — —
Balance at June 30, 2023 41,327,477 $ 0.12 5.5 $ 529,425
Vested and Exercisable at June 30, 2023 33,115,144 $ 0.13 4.8 $ 523,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June 30, December 31,
Prepaid insurance $ 425,138 $ 36,639
Other prepaid expenses 21,483 34,381
TOTAL OTHER CURRENT ASSETS $ 446,621 $ 71,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Inventory consists of the following:</t>
        </is>
      </c>
      <c r="B4" s="4" t="inlineStr">
        <is>
          <t xml:space="preserve">Inventory
consists of the following:
June 30, 2023 December 31, 2022
Inventory
assets (finished goods) $ 147,673 $ 301,446
TOTAL INVENTORY $ 147,673 $ 301,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June 30, 2023 December 31, 2022
Network equipment $ 12,620,258 $ 12,620,258
Office equipment 236,372 234,430
Vehicles 232,411 232,411
Test equipment 230,365 230,365
Furniture 92,846 92,846
Warehouse equipment 9,523 9,523
Leasehold improvements 5,121 5,121
13,426,896 13,424,954
Less: accumulated depreciation (12,977,013 ) (12,782,395 )
TOTAL PROPERTY AND EQUIPMENT, NET $ 449,883 $ 642,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consist of the following:</t>
        </is>
      </c>
      <c r="B4" s="4" t="inlineStr">
        <is>
          <t xml:space="preserve">Intangible
assets consist of the following:
June 30, 2023
Cost Accumulated Amortization Net
Patents and trademarks $ 1,213,850 $ 471,524 $ 742,326
Other intangible assets 20,237 13,154 7,083
TOTAL INTANGIBLE ASSETS $ 1,234,087 $ 484,678 $ 749,409
December 31,
2022
Cost Accumulated Amortization Net
Patents and trademarks $ 1,213,850 $ 395,715 $ 818,135
Other intangible assets 85,896 83,925 1,971
TOTAL INTANGIBLE ASSETS $ 1,299,746 $ 479,640 $ 820,106 </t>
        </is>
      </c>
    </row>
    <row r="5">
      <c r="A5" s="4" t="inlineStr">
        <is>
          <t>Other assets consist of the following:</t>
        </is>
      </c>
      <c r="B5" s="4" t="inlineStr">
        <is>
          <t xml:space="preserve">Other assets
consist of the following:
June 30, 2023
Cost Accumulated Amortization Net
Deferred installation costs $ 1,352,041 $ 1,333,893 $ 18,148
Deferred sales commission 243,687 165,280 78,407
Prepaid license fee 249,999 193,988 56,011
Security deposit 46,124 — 46,124
TOTAL OTHER ASSETS $ 1,891,851 $ 1,693,161 $ 198,690
December 31,
2022
Cost Accumulated Amortization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800000000</v>
      </c>
      <c r="C4" s="5" t="n">
        <v>500000000</v>
      </c>
    </row>
    <row r="5">
      <c r="A5" s="4" t="inlineStr">
        <is>
          <t>Common stock, issued</t>
        </is>
      </c>
      <c r="B5" s="5" t="n">
        <v>583880748</v>
      </c>
      <c r="C5" s="5" t="n">
        <v>141880748</v>
      </c>
    </row>
    <row r="6">
      <c r="A6" s="4" t="inlineStr">
        <is>
          <t>Common stock, outstanding</t>
        </is>
      </c>
      <c r="B6" s="5" t="n">
        <v>583880748</v>
      </c>
      <c r="C6" s="5" t="n">
        <v>141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 consist of the following:</t>
        </is>
      </c>
      <c r="B4" s="4" t="inlineStr">
        <is>
          <t>Other current
liabilities consist of the following:
June
30, 2023 December 31,
Accrued interest $ 14,225,278 $ 12,933,611
Accrued interest, related parties 391,278 337,027
Allowance for system removal 54,802 54,802
Accrued paid time off 131,612 154,776
Deferred officer compensation (1) 139,041 139,041
Deferred revenue 1,370,786 890,631
Other accrued liabilities 539,755 43,389
TOTAL OTHER CURRENT LIABILITIES $ 16,852,552 $ 14,553,277
(1) Salary for Steve Johnson,
CEO, between February 15, 2018 an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3</t>
        </is>
      </c>
    </row>
    <row r="3">
      <c r="A3" s="3" t="inlineStr">
        <is>
          <t>Lease</t>
        </is>
      </c>
      <c r="B3" s="4" t="inlineStr">
        <is>
          <t xml:space="preserve"> </t>
        </is>
      </c>
    </row>
    <row r="4">
      <c r="A4" s="4" t="inlineStr">
        <is>
          <t>Future lease payments included in the measurement of operating lease liability on the condensed consolidated balance sheet as of June 30, 2023, for the following five fiscal years and thereafter as follows:</t>
        </is>
      </c>
      <c r="B4" s="4" t="inlineStr">
        <is>
          <t xml:space="preserve">Future lease payments included
in the measurement of operating lease liability on the condensed consolidated balance sheet as of June 30, 2023, for the following
five fiscal years and thereafter as follows:
Quarter endingJune 30, 2023 Operating Leases
Remaining 2023 $ 108,901
2024 221,070
2025 150,679
Total minimum lease payments 480,650
Less effects of discounting (72,223 )
Present value of future minimum lease
payments $ 408,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net revenues disaggregated by our business model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710109</v>
      </c>
      <c r="C4" s="6" t="n">
        <v>1696736</v>
      </c>
      <c r="D4" s="6" t="n">
        <v>5492368</v>
      </c>
      <c r="E4" s="6" t="n">
        <v>4015765</v>
      </c>
    </row>
    <row r="5">
      <c r="A5" s="4" t="inlineStr">
        <is>
          <t>Sales-based equipment packag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837088</v>
      </c>
      <c r="C7" s="4" t="inlineStr">
        <is>
          <t xml:space="preserve"> </t>
        </is>
      </c>
      <c r="D7" s="5" t="n">
        <v>1996785</v>
      </c>
      <c r="E7" s="5" t="n">
        <v>807323</v>
      </c>
    </row>
    <row r="8">
      <c r="A8" s="4" t="inlineStr">
        <is>
          <t>Sales-based software bundl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759134</v>
      </c>
      <c r="C10" s="5" t="n">
        <v>366853</v>
      </c>
      <c r="D10" s="5" t="n">
        <v>1174599</v>
      </c>
      <c r="E10" s="5" t="n">
        <v>573576</v>
      </c>
    </row>
    <row r="11">
      <c r="A11" s="4" t="inlineStr">
        <is>
          <t>Sales-based contrac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4" t="inlineStr">
        <is>
          <t xml:space="preserve"> </t>
        </is>
      </c>
      <c r="D13" s="5" t="n">
        <v>3171384</v>
      </c>
      <c r="E13" s="5" t="n">
        <v>1380899</v>
      </c>
    </row>
    <row r="14">
      <c r="A14" s="4" t="inlineStr">
        <is>
          <t>Subscription-based 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113887</v>
      </c>
      <c r="C16" s="6" t="n">
        <v>1329883</v>
      </c>
      <c r="D16" s="6" t="n">
        <v>2320984</v>
      </c>
      <c r="E16" s="6" t="n">
        <v>26348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Narrative) - USD ($)</t>
        </is>
      </c>
      <c r="B1" s="2" t="inlineStr">
        <is>
          <t>6 Months Ended</t>
        </is>
      </c>
    </row>
    <row r="2">
      <c r="B2" s="2" t="inlineStr">
        <is>
          <t>Jun. 30, 2023</t>
        </is>
      </c>
      <c r="C2" s="2" t="inlineStr">
        <is>
          <t>Jun. 30, 2022</t>
        </is>
      </c>
    </row>
    <row r="3">
      <c r="A3" s="4" t="inlineStr">
        <is>
          <t>Performance obligations</t>
        </is>
      </c>
      <c r="B3" s="6" t="n">
        <v>1370786</v>
      </c>
      <c r="C3" s="4" t="inlineStr">
        <is>
          <t xml:space="preserve"> </t>
        </is>
      </c>
    </row>
    <row r="4">
      <c r="A4" s="4" t="inlineStr">
        <is>
          <t>Remaining lease term</t>
        </is>
      </c>
      <c r="B4" s="4" t="inlineStr">
        <is>
          <t>38 months</t>
        </is>
      </c>
      <c r="C4" s="4" t="inlineStr">
        <is>
          <t xml:space="preserve"> </t>
        </is>
      </c>
    </row>
    <row r="5">
      <c r="A5" s="4" t="inlineStr">
        <is>
          <t>Anti-dilutive common share equivalents excluded from EPS calculation</t>
        </is>
      </c>
      <c r="B5" s="5" t="n">
        <v>47021922</v>
      </c>
      <c r="C5" s="5" t="n">
        <v>183586301</v>
      </c>
    </row>
    <row r="6">
      <c r="A6" s="4" t="inlineStr">
        <is>
          <t>Share-Based Payment Arrangement, Option [Member]</t>
        </is>
      </c>
      <c r="B6" s="4" t="inlineStr">
        <is>
          <t xml:space="preserve"> </t>
        </is>
      </c>
      <c r="C6" s="4" t="inlineStr">
        <is>
          <t xml:space="preserve"> </t>
        </is>
      </c>
    </row>
    <row r="7">
      <c r="A7" s="4" t="inlineStr">
        <is>
          <t>Anti-dilutive common share equivalents excluded from EPS calculation</t>
        </is>
      </c>
      <c r="B7" s="5" t="n">
        <v>41327477</v>
      </c>
      <c r="C7" s="4" t="inlineStr">
        <is>
          <t xml:space="preserve"> </t>
        </is>
      </c>
    </row>
    <row r="8">
      <c r="A8" s="4" t="inlineStr">
        <is>
          <t>Warrant [Member]</t>
        </is>
      </c>
      <c r="B8" s="4" t="inlineStr">
        <is>
          <t xml:space="preserve"> </t>
        </is>
      </c>
      <c r="C8" s="4" t="inlineStr">
        <is>
          <t xml:space="preserve"> </t>
        </is>
      </c>
    </row>
    <row r="9">
      <c r="A9" s="4" t="inlineStr">
        <is>
          <t>Anti-dilutive common share equivalents excluded from EPS calculation</t>
        </is>
      </c>
      <c r="B9" s="5" t="n">
        <v>5694445</v>
      </c>
      <c r="C9" s="4" t="inlineStr">
        <is>
          <t xml:space="preserve"> </t>
        </is>
      </c>
    </row>
    <row r="10">
      <c r="A10" s="4" t="inlineStr">
        <is>
          <t>Common Stock [Member]</t>
        </is>
      </c>
      <c r="B10" s="4" t="inlineStr">
        <is>
          <t xml:space="preserve"> </t>
        </is>
      </c>
      <c r="C10" s="4" t="inlineStr">
        <is>
          <t xml:space="preserve"> </t>
        </is>
      </c>
    </row>
    <row r="11">
      <c r="A11" s="4" t="inlineStr">
        <is>
          <t>Anti-dilutive common share equivalents excluded from EPS calculation</t>
        </is>
      </c>
      <c r="B11" s="5" t="n">
        <v>46711922</v>
      </c>
      <c r="C11" s="4" t="inlineStr">
        <is>
          <t xml:space="preserve"> </t>
        </is>
      </c>
    </row>
    <row r="12">
      <c r="A12" s="4" t="inlineStr">
        <is>
          <t>Office Space [Member]</t>
        </is>
      </c>
      <c r="B12" s="4" t="inlineStr">
        <is>
          <t xml:space="preserve"> </t>
        </is>
      </c>
      <c r="C12" s="4" t="inlineStr">
        <is>
          <t xml:space="preserve"> </t>
        </is>
      </c>
    </row>
    <row r="13">
      <c r="A13" s="4" t="inlineStr">
        <is>
          <t>Remaining lease term</t>
        </is>
      </c>
      <c r="B13" s="4" t="inlineStr">
        <is>
          <t>26 months</t>
        </is>
      </c>
      <c r="C13" s="4" t="inlineStr">
        <is>
          <t xml:space="preserve"> </t>
        </is>
      </c>
    </row>
    <row r="14">
      <c r="A14" s="4" t="inlineStr">
        <is>
          <t>Subscription-Based Contract Liability [Member]</t>
        </is>
      </c>
      <c r="B14" s="4" t="inlineStr">
        <is>
          <t xml:space="preserve"> </t>
        </is>
      </c>
      <c r="C14" s="4" t="inlineStr">
        <is>
          <t xml:space="preserve"> </t>
        </is>
      </c>
    </row>
    <row r="15">
      <c r="A15" s="4" t="inlineStr">
        <is>
          <t>Contract liability recognized as revenue</t>
        </is>
      </c>
      <c r="B15" s="6" t="n">
        <v>16094</v>
      </c>
      <c r="C15" s="6" t="n">
        <v>156784</v>
      </c>
    </row>
    <row r="16">
      <c r="A16" s="4" t="inlineStr">
        <is>
          <t>Sales-Based Contract Liability [Member]</t>
        </is>
      </c>
      <c r="B16" s="4" t="inlineStr">
        <is>
          <t xml:space="preserve"> </t>
        </is>
      </c>
      <c r="C16" s="4" t="inlineStr">
        <is>
          <t xml:space="preserve"> </t>
        </is>
      </c>
    </row>
    <row r="17">
      <c r="A17" s="4" t="inlineStr">
        <is>
          <t>Contract liability recognized as revenue</t>
        </is>
      </c>
      <c r="B17" s="6" t="n">
        <v>822974</v>
      </c>
      <c r="C17" s="6" t="n">
        <v>12747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subscription-based contract liability activity during the six months ended June 30, 2023 and 2022, included in the Other current liabilities. (Details) - USD ($)</t>
        </is>
      </c>
      <c r="B1" s="2" t="inlineStr">
        <is>
          <t>6 Months Ended</t>
        </is>
      </c>
    </row>
    <row r="2">
      <c r="B2" s="2" t="inlineStr">
        <is>
          <t>Jun. 30, 2023</t>
        </is>
      </c>
      <c r="C2" s="2" t="inlineStr">
        <is>
          <t>Jun. 30, 2022</t>
        </is>
      </c>
    </row>
    <row r="3">
      <c r="A3" s="4" t="inlineStr">
        <is>
          <t>Subscription-Based Contract Liability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Balance, beginning of period</t>
        </is>
      </c>
      <c r="B5" s="6" t="n">
        <v>21145</v>
      </c>
      <c r="C5" s="6" t="n">
        <v>231140</v>
      </c>
    </row>
    <row r="6">
      <c r="A6" s="4" t="inlineStr">
        <is>
          <t xml:space="preserve">  Additions</t>
        </is>
      </c>
      <c r="B6" s="4" t="inlineStr">
        <is>
          <t xml:space="preserve"> </t>
        </is>
      </c>
      <c r="C6" s="4" t="inlineStr">
        <is>
          <t xml:space="preserve"> </t>
        </is>
      </c>
    </row>
    <row r="7">
      <c r="A7" s="4" t="inlineStr">
        <is>
          <t xml:space="preserve">  Transfer to revenue</t>
        </is>
      </c>
      <c r="B7" s="5" t="n">
        <v>-16094</v>
      </c>
      <c r="C7" s="5" t="n">
        <v>-156784</v>
      </c>
    </row>
    <row r="8">
      <c r="A8" s="4" t="inlineStr">
        <is>
          <t>Balance, end of period</t>
        </is>
      </c>
      <c r="B8" s="5" t="n">
        <v>5051</v>
      </c>
      <c r="C8" s="5" t="n">
        <v>74356</v>
      </c>
    </row>
    <row r="9">
      <c r="A9" s="4" t="inlineStr">
        <is>
          <t>Sales-Based Contract Liability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 beginning of period</t>
        </is>
      </c>
      <c r="B11" s="5" t="n">
        <v>869485</v>
      </c>
      <c r="C11" s="5" t="n">
        <v>752526</v>
      </c>
    </row>
    <row r="12">
      <c r="A12" s="4" t="inlineStr">
        <is>
          <t xml:space="preserve">  Additions</t>
        </is>
      </c>
      <c r="B12" s="5" t="n">
        <v>1319224</v>
      </c>
      <c r="C12" s="5" t="n">
        <v>1655760</v>
      </c>
    </row>
    <row r="13">
      <c r="A13" s="4" t="inlineStr">
        <is>
          <t xml:space="preserve">  Transfer to revenue</t>
        </is>
      </c>
      <c r="B13" s="5" t="n">
        <v>-822974</v>
      </c>
      <c r="C13" s="5" t="n">
        <v>-1274726</v>
      </c>
    </row>
    <row r="14">
      <c r="A14" s="4" t="inlineStr">
        <is>
          <t>Balance, end of period</t>
        </is>
      </c>
      <c r="B14" s="6" t="n">
        <v>1365735</v>
      </c>
      <c r="C14" s="6" t="n">
        <v>11335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 of June 30, 2023, the aggregate amount of deferred revenue from subscription-based contracts and sales-based contracts allocated to performance obligations that are unsatisfied or partially satisfied (Details)</t>
        </is>
      </c>
      <c r="B1" s="2" t="inlineStr">
        <is>
          <t>Jun. 30, 2023 USD ($)</t>
        </is>
      </c>
    </row>
    <row r="2">
      <c r="A2" s="3" t="inlineStr">
        <is>
          <t>Revenue, Remaining Performance Obligation, Expected Timing of Satisfaction [Line Items]</t>
        </is>
      </c>
      <c r="B2" s="4" t="inlineStr">
        <is>
          <t xml:space="preserve"> </t>
        </is>
      </c>
    </row>
    <row r="3">
      <c r="A3" s="4" t="inlineStr">
        <is>
          <t>Performance obligations</t>
        </is>
      </c>
      <c r="B3" s="6" t="n">
        <v>1370786</v>
      </c>
    </row>
    <row r="4">
      <c r="A4" s="4" t="inlineStr">
        <is>
          <t>2023 [Membe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5" t="n">
        <v>830967</v>
      </c>
    </row>
    <row r="7">
      <c r="A7" s="4" t="inlineStr">
        <is>
          <t>2024 [Membe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t>
        </is>
      </c>
      <c r="B9" s="5" t="n">
        <v>501410</v>
      </c>
    </row>
    <row r="10">
      <c r="A10" s="4" t="inlineStr">
        <is>
          <t>Thereaft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t>
        </is>
      </c>
      <c r="B12" s="6" t="n">
        <v>384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activity in these deferred installation costs during the periods ended June 30, 2023 and 2022, included in other assets in the accompanying unaudited consolidated balance sheet. (Details) - USD ($)</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Balance, beginning of period</t>
        </is>
      </c>
      <c r="B4" s="6" t="n">
        <v>33461</v>
      </c>
      <c r="C4" s="6" t="n">
        <v>68901</v>
      </c>
    </row>
    <row r="5">
      <c r="A5" s="4" t="inlineStr">
        <is>
          <t xml:space="preserve">  Additions</t>
        </is>
      </c>
      <c r="B5" s="4" t="inlineStr">
        <is>
          <t xml:space="preserve"> </t>
        </is>
      </c>
      <c r="C5" s="4" t="inlineStr">
        <is>
          <t xml:space="preserve"> </t>
        </is>
      </c>
    </row>
    <row r="6">
      <c r="A6" s="4" t="inlineStr">
        <is>
          <t xml:space="preserve">  Transfer to expense</t>
        </is>
      </c>
      <c r="B6" s="5" t="n">
        <v>-15312</v>
      </c>
      <c r="C6" s="5" t="n">
        <v>-21225</v>
      </c>
    </row>
    <row r="7">
      <c r="A7" s="4" t="inlineStr">
        <is>
          <t>Balance, end of period</t>
        </is>
      </c>
      <c r="B7" s="6" t="n">
        <v>18149</v>
      </c>
      <c r="C7" s="6" t="n">
        <v>476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GOING CONCERN, LIQUIDITY AND MANAGEMENT’S PLAN (Details Narrative) - USD ($)</t>
        </is>
      </c>
      <c r="D1" s="2" t="inlineStr">
        <is>
          <t>3 Months Ended</t>
        </is>
      </c>
    </row>
    <row r="2">
      <c r="B2" s="2" t="inlineStr">
        <is>
          <t>May 24, 2023</t>
        </is>
      </c>
      <c r="C2" s="2" t="inlineStr">
        <is>
          <t>Mar. 30, 2023</t>
        </is>
      </c>
      <c r="D2" s="2" t="inlineStr">
        <is>
          <t>Jun. 30, 2023</t>
        </is>
      </c>
      <c r="E2" s="2" t="inlineStr">
        <is>
          <t>Mar. 31, 2023</t>
        </is>
      </c>
      <c r="F2" s="2" t="inlineStr">
        <is>
          <t>May 22, 2023</t>
        </is>
      </c>
      <c r="G2" s="2" t="inlineStr">
        <is>
          <t>Dec. 31, 2022</t>
        </is>
      </c>
      <c r="H2" s="2" t="inlineStr">
        <is>
          <t>Dec. 30, 2022</t>
        </is>
      </c>
    </row>
    <row r="3">
      <c r="A3" s="4" t="inlineStr">
        <is>
          <t>Working capital</t>
        </is>
      </c>
      <c r="B3" s="4" t="inlineStr">
        <is>
          <t xml:space="preserve"> </t>
        </is>
      </c>
      <c r="C3" s="4" t="inlineStr">
        <is>
          <t xml:space="preserve"> </t>
        </is>
      </c>
      <c r="D3" s="6" t="n">
        <v>35257400</v>
      </c>
      <c r="E3" s="4" t="inlineStr">
        <is>
          <t xml:space="preserve"> </t>
        </is>
      </c>
      <c r="F3" s="4" t="inlineStr">
        <is>
          <t xml:space="preserve"> </t>
        </is>
      </c>
      <c r="G3" s="4" t="inlineStr">
        <is>
          <t xml:space="preserve"> </t>
        </is>
      </c>
      <c r="H3" s="4" t="inlineStr">
        <is>
          <t xml:space="preserve"> </t>
        </is>
      </c>
    </row>
    <row r="4">
      <c r="A4" s="4" t="inlineStr">
        <is>
          <t>Noteholders owning replacement notes</t>
        </is>
      </c>
      <c r="B4" s="4" t="inlineStr">
        <is>
          <t xml:space="preserve"> </t>
        </is>
      </c>
      <c r="C4" s="4" t="inlineStr">
        <is>
          <t xml:space="preserve"> </t>
        </is>
      </c>
      <c r="D4" s="6" t="n">
        <v>18000000</v>
      </c>
      <c r="E4" s="6" t="n">
        <v>26200000</v>
      </c>
      <c r="F4" s="4" t="inlineStr">
        <is>
          <t xml:space="preserve"> </t>
        </is>
      </c>
      <c r="G4" s="4" t="inlineStr">
        <is>
          <t xml:space="preserve"> </t>
        </is>
      </c>
      <c r="H4" s="4" t="inlineStr">
        <is>
          <t xml:space="preserve"> </t>
        </is>
      </c>
    </row>
    <row r="5">
      <c r="A5" s="4" t="inlineStr">
        <is>
          <t>Debt to equity conversion (in dollars per share)</t>
        </is>
      </c>
      <c r="B5" s="4" t="inlineStr">
        <is>
          <t xml:space="preserve"> </t>
        </is>
      </c>
      <c r="C5" s="4" t="inlineStr">
        <is>
          <t xml:space="preserve"> </t>
        </is>
      </c>
      <c r="D5" s="8" t="n">
        <v>0.1</v>
      </c>
      <c r="E5" s="8" t="n">
        <v>0.1</v>
      </c>
      <c r="F5" s="4" t="inlineStr">
        <is>
          <t xml:space="preserve"> </t>
        </is>
      </c>
      <c r="G5" s="4" t="inlineStr">
        <is>
          <t xml:space="preserve"> </t>
        </is>
      </c>
      <c r="H5" s="4" t="inlineStr">
        <is>
          <t xml:space="preserve"> </t>
        </is>
      </c>
    </row>
    <row r="6">
      <c r="A6" s="4" t="inlineStr">
        <is>
          <t>Common stock, authorized</t>
        </is>
      </c>
      <c r="B6" s="4" t="inlineStr">
        <is>
          <t xml:space="preserve"> </t>
        </is>
      </c>
      <c r="C6" s="4" t="inlineStr">
        <is>
          <t xml:space="preserve"> </t>
        </is>
      </c>
      <c r="D6" s="5" t="n">
        <v>800000000</v>
      </c>
      <c r="E6" s="4" t="inlineStr">
        <is>
          <t xml:space="preserve"> </t>
        </is>
      </c>
      <c r="F6" s="5" t="n">
        <v>800000000</v>
      </c>
      <c r="G6" s="5" t="n">
        <v>500000000</v>
      </c>
      <c r="H6" s="4" t="inlineStr">
        <is>
          <t xml:space="preserve"> </t>
        </is>
      </c>
    </row>
    <row r="7">
      <c r="A7" s="4" t="inlineStr">
        <is>
          <t>Replacement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holders owning replacement notes</t>
        </is>
      </c>
      <c r="B8" s="6" t="n">
        <v>18000000</v>
      </c>
      <c r="C8" s="6" t="n">
        <v>26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to equity conversion (in dollars per share)</t>
        </is>
      </c>
      <c r="B9" s="8" t="n">
        <v>0.1</v>
      </c>
      <c r="C9" s="8" t="n">
        <v>0.1</v>
      </c>
      <c r="D9" s="4" t="inlineStr">
        <is>
          <t xml:space="preserve"> </t>
        </is>
      </c>
      <c r="E9" s="4" t="inlineStr">
        <is>
          <t xml:space="preserve"> </t>
        </is>
      </c>
      <c r="F9" s="4" t="inlineStr">
        <is>
          <t xml:space="preserve"> </t>
        </is>
      </c>
      <c r="G9" s="4" t="inlineStr">
        <is>
          <t xml:space="preserve"> </t>
        </is>
      </c>
      <c r="H9" s="8" t="n">
        <v>0.1</v>
      </c>
    </row>
    <row r="10">
      <c r="A10" s="4" t="inlineStr">
        <is>
          <t>Noteholders owning replacement notes (in shares)</t>
        </is>
      </c>
      <c r="B10" s="5" t="n">
        <v>180000000</v>
      </c>
      <c r="C10" s="5" t="n">
        <v>262000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A summary of our Warrants activity and related information follows: (Details) - Warrant [Member]</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Warrants outstanding, beginning | shares</t>
        </is>
      </c>
      <c r="B4" s="5" t="n">
        <v>5694445</v>
      </c>
    </row>
    <row r="5">
      <c r="A5" s="4" t="inlineStr">
        <is>
          <t>Weighted average exercise price, beginning</t>
        </is>
      </c>
      <c r="B5" s="7" t="n">
        <v>0.024</v>
      </c>
    </row>
    <row r="6">
      <c r="A6" s="4" t="inlineStr">
        <is>
          <t>Warrant term, beginning</t>
        </is>
      </c>
      <c r="B6" s="4" t="inlineStr">
        <is>
          <t>3 years 6 months</t>
        </is>
      </c>
    </row>
    <row r="7">
      <c r="A7" s="4" t="inlineStr">
        <is>
          <t>Warrants outstanding, ending | shares</t>
        </is>
      </c>
      <c r="B7" s="5" t="n">
        <v>5694445</v>
      </c>
    </row>
    <row r="8">
      <c r="A8" s="4" t="inlineStr">
        <is>
          <t>Weighted average exercise price, ending</t>
        </is>
      </c>
      <c r="B8" s="7" t="n">
        <v>0.024</v>
      </c>
    </row>
    <row r="9">
      <c r="A9" s="4" t="inlineStr">
        <is>
          <t>Warrant term, ending</t>
        </is>
      </c>
      <c r="B9" s="4" t="inlineStr">
        <is>
          <t>3 years 1 month 6 days</t>
        </is>
      </c>
    </row>
    <row r="10">
      <c r="A10" s="4" t="inlineStr">
        <is>
          <t>Minimum [Member]</t>
        </is>
      </c>
      <c r="B10" s="4" t="inlineStr">
        <is>
          <t xml:space="preserve"> </t>
        </is>
      </c>
    </row>
    <row r="11">
      <c r="A11" s="3" t="inlineStr">
        <is>
          <t>Class of Warrant or Right [Line Items]</t>
        </is>
      </c>
      <c r="B11" s="4" t="inlineStr">
        <is>
          <t xml:space="preserve"> </t>
        </is>
      </c>
    </row>
    <row r="12">
      <c r="A12" s="4" t="inlineStr">
        <is>
          <t>Warrant price, beginning</t>
        </is>
      </c>
      <c r="B12" s="8" t="n">
        <v>0.01</v>
      </c>
    </row>
    <row r="13">
      <c r="A13" s="4" t="inlineStr">
        <is>
          <t>Warrant price, ending</t>
        </is>
      </c>
      <c r="B13" s="9" t="n">
        <v>0.01</v>
      </c>
    </row>
    <row r="14">
      <c r="A14" s="4" t="inlineStr">
        <is>
          <t>Maximum [Member]</t>
        </is>
      </c>
      <c r="B14" s="4" t="inlineStr">
        <is>
          <t xml:space="preserve"> </t>
        </is>
      </c>
    </row>
    <row r="15">
      <c r="A15" s="3" t="inlineStr">
        <is>
          <t>Class of Warrant or Right [Line Items]</t>
        </is>
      </c>
      <c r="B15" s="4" t="inlineStr">
        <is>
          <t xml:space="preserve"> </t>
        </is>
      </c>
    </row>
    <row r="16">
      <c r="A16" s="4" t="inlineStr">
        <is>
          <t>Warrant price, beginning</t>
        </is>
      </c>
      <c r="B16" s="9" t="n">
        <v>0.03</v>
      </c>
    </row>
    <row r="17">
      <c r="A17" s="4" t="inlineStr">
        <is>
          <t>Warrant price, ending</t>
        </is>
      </c>
      <c r="B17" s="8" t="n">
        <v>0.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40" customWidth="1" min="2" max="2"/>
  </cols>
  <sheetData>
    <row r="1">
      <c r="A1" s="1" t="inlineStr">
        <is>
          <t>STOCKHOLDERS’ EQUITY (Details Narrative)</t>
        </is>
      </c>
      <c r="B1" s="2" t="inlineStr">
        <is>
          <t>6 Months Ended</t>
        </is>
      </c>
    </row>
    <row r="2">
      <c r="B2" s="2" t="inlineStr">
        <is>
          <t>Jun. 30, 2023 USD ($) $ / shares shares</t>
        </is>
      </c>
    </row>
    <row r="3">
      <c r="A3" s="3" t="inlineStr">
        <is>
          <t>Equity [Abstract]</t>
        </is>
      </c>
      <c r="B3" s="4" t="inlineStr">
        <is>
          <t xml:space="preserve"> </t>
        </is>
      </c>
    </row>
    <row r="4">
      <c r="A4" s="4" t="inlineStr">
        <is>
          <t>Options granted | shares</t>
        </is>
      </c>
      <c r="B4" s="5" t="n">
        <v>545000</v>
      </c>
    </row>
    <row r="5">
      <c r="A5" s="4" t="inlineStr">
        <is>
          <t>Options granted, fair value</t>
        </is>
      </c>
      <c r="B5" s="6" t="n">
        <v>29700</v>
      </c>
    </row>
    <row r="6">
      <c r="A6" s="4" t="inlineStr">
        <is>
          <t>Option exercise price | $ / shares</t>
        </is>
      </c>
      <c r="B6" s="8" t="n">
        <v>0.06</v>
      </c>
    </row>
    <row r="7">
      <c r="A7" s="4" t="inlineStr">
        <is>
          <t>Unrecognized estimated compensation expense</t>
        </is>
      </c>
      <c r="B7" s="6" t="n">
        <v>89355</v>
      </c>
    </row>
    <row r="8">
      <c r="A8" s="4" t="inlineStr">
        <is>
          <t>Period for recognition of unrecognized compensation expense</t>
        </is>
      </c>
      <c r="B8" s="4" t="inlineStr">
        <is>
          <t>1 year 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710109</v>
      </c>
      <c r="C4" s="6" t="n">
        <v>1696736</v>
      </c>
      <c r="D4" s="6" t="n">
        <v>5492368</v>
      </c>
      <c r="E4" s="6" t="n">
        <v>40157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equipment</t>
        </is>
      </c>
      <c r="B6" s="5" t="n">
        <v>224997</v>
      </c>
      <c r="C6" s="4" t="inlineStr">
        <is>
          <t xml:space="preserve"> </t>
        </is>
      </c>
      <c r="D6" s="5" t="n">
        <v>256929</v>
      </c>
      <c r="E6" s="5" t="n">
        <v>117597</v>
      </c>
    </row>
    <row r="7">
      <c r="A7" s="4" t="inlineStr">
        <is>
          <t>Network operations</t>
        </is>
      </c>
      <c r="B7" s="5" t="n">
        <v>763487</v>
      </c>
      <c r="C7" s="5" t="n">
        <v>609507</v>
      </c>
      <c r="D7" s="5" t="n">
        <v>1468530</v>
      </c>
      <c r="E7" s="5" t="n">
        <v>1346983</v>
      </c>
    </row>
    <row r="8">
      <c r="A8" s="4" t="inlineStr">
        <is>
          <t>General and administration</t>
        </is>
      </c>
      <c r="B8" s="5" t="n">
        <v>1051953</v>
      </c>
      <c r="C8" s="5" t="n">
        <v>876991</v>
      </c>
      <c r="D8" s="5" t="n">
        <v>1749720</v>
      </c>
      <c r="E8" s="5" t="n">
        <v>1816240</v>
      </c>
    </row>
    <row r="9">
      <c r="A9" s="4" t="inlineStr">
        <is>
          <t>Sales and marketing</t>
        </is>
      </c>
      <c r="B9" s="5" t="n">
        <v>230814</v>
      </c>
      <c r="C9" s="5" t="n">
        <v>141752</v>
      </c>
      <c r="D9" s="5" t="n">
        <v>399233</v>
      </c>
      <c r="E9" s="5" t="n">
        <v>330968</v>
      </c>
    </row>
    <row r="10">
      <c r="A10" s="4" t="inlineStr">
        <is>
          <t>Research and development</t>
        </is>
      </c>
      <c r="B10" s="5" t="n">
        <v>515374</v>
      </c>
      <c r="C10" s="5" t="n">
        <v>450292</v>
      </c>
      <c r="D10" s="5" t="n">
        <v>1034006</v>
      </c>
      <c r="E10" s="5" t="n">
        <v>947544</v>
      </c>
    </row>
    <row r="11">
      <c r="A11" s="4" t="inlineStr">
        <is>
          <t>Depreciation and amortization</t>
        </is>
      </c>
      <c r="B11" s="5" t="n">
        <v>103797</v>
      </c>
      <c r="C11" s="5" t="n">
        <v>151490</v>
      </c>
      <c r="D11" s="5" t="n">
        <v>280628</v>
      </c>
      <c r="E11" s="5" t="n">
        <v>312953</v>
      </c>
    </row>
    <row r="12">
      <c r="A12" s="4" t="inlineStr">
        <is>
          <t xml:space="preserve">     Total operating expense</t>
        </is>
      </c>
      <c r="B12" s="5" t="n">
        <v>2890422</v>
      </c>
      <c r="C12" s="5" t="n">
        <v>2230032</v>
      </c>
      <c r="D12" s="5" t="n">
        <v>5189046</v>
      </c>
      <c r="E12" s="5" t="n">
        <v>4872285</v>
      </c>
    </row>
    <row r="13">
      <c r="A13" s="4" t="inlineStr">
        <is>
          <t>Operating income (loss)</t>
        </is>
      </c>
      <c r="B13" s="5" t="n">
        <v>819687</v>
      </c>
      <c r="C13" s="5" t="n">
        <v>-533296</v>
      </c>
      <c r="D13" s="5" t="n">
        <v>303322</v>
      </c>
      <c r="E13" s="5" t="n">
        <v>-856520</v>
      </c>
    </row>
    <row r="14">
      <c r="A14" s="3" t="inlineStr">
        <is>
          <t>Other income and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65627</v>
      </c>
      <c r="C15" s="5" t="n">
        <v>-1968667</v>
      </c>
      <c r="D15" s="5" t="n">
        <v>-1696961</v>
      </c>
      <c r="E15" s="5" t="n">
        <v>-3990451</v>
      </c>
    </row>
    <row r="16">
      <c r="A16" s="4" t="inlineStr">
        <is>
          <t>Interest income</t>
        </is>
      </c>
      <c r="B16" s="5" t="n">
        <v>1133</v>
      </c>
      <c r="C16" s="5" t="n">
        <v>54</v>
      </c>
      <c r="D16" s="5" t="n">
        <v>2020</v>
      </c>
      <c r="E16" s="5" t="n">
        <v>54</v>
      </c>
    </row>
    <row r="17">
      <c r="A17" s="4" t="inlineStr">
        <is>
          <t xml:space="preserve">     Total other expense</t>
        </is>
      </c>
      <c r="B17" s="5" t="n">
        <v>-864494</v>
      </c>
      <c r="C17" s="5" t="n">
        <v>-1968613</v>
      </c>
      <c r="D17" s="5" t="n">
        <v>-1694941</v>
      </c>
      <c r="E17" s="5" t="n">
        <v>-3990397</v>
      </c>
    </row>
    <row r="18">
      <c r="A18" s="4" t="inlineStr">
        <is>
          <t>Loss before taxes</t>
        </is>
      </c>
      <c r="B18" s="5" t="n">
        <v>-44807</v>
      </c>
      <c r="C18" s="5" t="n">
        <v>-2501909</v>
      </c>
      <c r="D18" s="5" t="n">
        <v>-1391619</v>
      </c>
      <c r="E18" s="5" t="n">
        <v>-4846917</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44807</v>
      </c>
      <c r="C20" s="6" t="n">
        <v>-2501909</v>
      </c>
      <c r="D20" s="6" t="n">
        <v>-1391619</v>
      </c>
      <c r="E20" s="6" t="n">
        <v>-4846917</v>
      </c>
    </row>
    <row r="21">
      <c r="A21" s="4" t="inlineStr">
        <is>
          <t>Net loss per share, basic</t>
        </is>
      </c>
      <c r="B21" s="6" t="n">
        <v>0</v>
      </c>
      <c r="C21" s="8" t="n">
        <v>-0.02</v>
      </c>
      <c r="D21" s="6" t="n">
        <v>0</v>
      </c>
      <c r="E21" s="8" t="n">
        <v>-0.03</v>
      </c>
    </row>
    <row r="22">
      <c r="A22" s="4" t="inlineStr">
        <is>
          <t>Net loss per share, diluted</t>
        </is>
      </c>
      <c r="B22" s="6" t="n">
        <v>0</v>
      </c>
      <c r="C22" s="8" t="n">
        <v>-0.02</v>
      </c>
      <c r="D22" s="6" t="n">
        <v>0</v>
      </c>
      <c r="E22" s="8" t="n">
        <v>-0.03</v>
      </c>
    </row>
    <row r="23">
      <c r="A23" s="4" t="inlineStr">
        <is>
          <t>Weighted average number of common shares outstanding, basic</t>
        </is>
      </c>
      <c r="B23" s="5" t="n">
        <v>463880748</v>
      </c>
      <c r="C23" s="5" t="n">
        <v>139380748</v>
      </c>
      <c r="D23" s="5" t="n">
        <v>304336304</v>
      </c>
      <c r="E23" s="5" t="n">
        <v>139380748</v>
      </c>
    </row>
    <row r="24">
      <c r="A24" s="4" t="inlineStr">
        <is>
          <t>Weighted average number of common shares outstanding, diuted</t>
        </is>
      </c>
      <c r="B24" s="5" t="n">
        <v>463880748</v>
      </c>
      <c r="C24" s="5" t="n">
        <v>139380748</v>
      </c>
      <c r="D24" s="5" t="n">
        <v>304336304</v>
      </c>
      <c r="E24" s="5" t="n">
        <v>139380748</v>
      </c>
    </row>
    <row r="25">
      <c r="A25" s="4" t="inlineStr">
        <is>
          <t>Subscription-based lease revenu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13887</v>
      </c>
      <c r="C27" s="6" t="n">
        <v>1329883</v>
      </c>
      <c r="D27" s="6" t="n">
        <v>2320984</v>
      </c>
      <c r="E27" s="6" t="n">
        <v>2634866</v>
      </c>
    </row>
    <row r="28">
      <c r="A28" s="4" t="inlineStr">
        <is>
          <t>Sales-based equipment package revenu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837088</v>
      </c>
      <c r="C30" s="4" t="inlineStr">
        <is>
          <t xml:space="preserve"> </t>
        </is>
      </c>
      <c r="D30" s="5" t="n">
        <v>1996785</v>
      </c>
      <c r="E30" s="5" t="n">
        <v>807323</v>
      </c>
    </row>
    <row r="31">
      <c r="A31" s="4" t="inlineStr">
        <is>
          <t>Sales-based software bundle revenu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759134</v>
      </c>
      <c r="C33" s="6" t="n">
        <v>366853</v>
      </c>
      <c r="D33" s="6" t="n">
        <v>1174599</v>
      </c>
      <c r="E33" s="6" t="n">
        <v>573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A summary of our stock option activity and related information follows: (Details)</t>
        </is>
      </c>
      <c r="B1" s="2" t="inlineStr">
        <is>
          <t>6 Months Ended</t>
        </is>
      </c>
    </row>
    <row r="2">
      <c r="B2" s="2" t="inlineStr">
        <is>
          <t>Jun. 30, 2023 USD ($) $ / shares shares</t>
        </is>
      </c>
    </row>
    <row r="3">
      <c r="A3" s="3" t="inlineStr">
        <is>
          <t>Equity [Abstract]</t>
        </is>
      </c>
      <c r="B3" s="4" t="inlineStr">
        <is>
          <t xml:space="preserve"> </t>
        </is>
      </c>
    </row>
    <row r="4">
      <c r="A4" s="4" t="inlineStr">
        <is>
          <t>Stock Options Outstanding, Beginning | shares</t>
        </is>
      </c>
      <c r="B4" s="5" t="n">
        <v>40817477</v>
      </c>
    </row>
    <row r="5">
      <c r="A5" s="4" t="inlineStr">
        <is>
          <t>Stock Options Outstanding, Weighted Average Exercise Price, Beginning | $ / shares</t>
        </is>
      </c>
      <c r="B5" s="8" t="n">
        <v>0.12</v>
      </c>
    </row>
    <row r="6">
      <c r="A6" s="4" t="inlineStr">
        <is>
          <t>Stock Options Outstanding, Weighted Average Remaining Contractual Life, Beginning</t>
        </is>
      </c>
      <c r="B6" s="4" t="inlineStr">
        <is>
          <t>5 years 9 months 18 days</t>
        </is>
      </c>
    </row>
    <row r="7">
      <c r="A7" s="4" t="inlineStr">
        <is>
          <t>Stock Options Outstanding, Aggregate Intrinsic Value, Beginning | $</t>
        </is>
      </c>
      <c r="B7" s="6" t="n">
        <v>526425</v>
      </c>
    </row>
    <row r="8">
      <c r="A8" s="4" t="inlineStr">
        <is>
          <t>Stock Options Outstanding, Granted | shares</t>
        </is>
      </c>
      <c r="B8" s="5" t="n">
        <v>545000</v>
      </c>
    </row>
    <row r="9">
      <c r="A9" s="4" t="inlineStr">
        <is>
          <t>Stock Options Outstanding, Weighted Average Exercise Price, Granted | $ / shares</t>
        </is>
      </c>
      <c r="B9" s="8" t="n">
        <v>0.06</v>
      </c>
    </row>
    <row r="10">
      <c r="A10" s="4" t="inlineStr">
        <is>
          <t>Stock Options Outstanding, Weighted Average Remaining Contractual Life, Granted</t>
        </is>
      </c>
      <c r="B10" s="4" t="inlineStr">
        <is>
          <t>9 years 8 months 12 days</t>
        </is>
      </c>
    </row>
    <row r="11">
      <c r="A11" s="4" t="inlineStr">
        <is>
          <t>Stock Options Outstanding, Aggregate Intrinsic Value, Granted | $</t>
        </is>
      </c>
      <c r="B11" s="6" t="n">
        <v>3000</v>
      </c>
    </row>
    <row r="12">
      <c r="A12" s="4" t="inlineStr">
        <is>
          <t>Stock Options Outstanding, Forfeited/Expired | shares</t>
        </is>
      </c>
      <c r="B12" s="5" t="n">
        <v>-35000</v>
      </c>
    </row>
    <row r="13">
      <c r="A13" s="4" t="inlineStr">
        <is>
          <t>Stock Options Outstanding, Weighted Average Exercise Price, Forfeited/Expired | $ / shares</t>
        </is>
      </c>
      <c r="B13" s="8" t="n">
        <v>-0.06</v>
      </c>
    </row>
    <row r="14">
      <c r="A14" s="4" t="inlineStr">
        <is>
          <t>Stock Options Outstanding, Ending | shares</t>
        </is>
      </c>
      <c r="B14" s="5" t="n">
        <v>41327477</v>
      </c>
    </row>
    <row r="15">
      <c r="A15" s="4" t="inlineStr">
        <is>
          <t>Stock Options Outstanding, Weighted Average Exercise Price, Ending | $ / shares</t>
        </is>
      </c>
      <c r="B15" s="8" t="n">
        <v>0.12</v>
      </c>
    </row>
    <row r="16">
      <c r="A16" s="4" t="inlineStr">
        <is>
          <t>Stock Options Outstanding, Weighted Average Remaining Contractual Life, Ending</t>
        </is>
      </c>
      <c r="B16" s="4" t="inlineStr">
        <is>
          <t>5 years 6 months</t>
        </is>
      </c>
    </row>
    <row r="17">
      <c r="A17" s="4" t="inlineStr">
        <is>
          <t>Stock Options Outstanding, Aggregate Intrinsic Value, Ending | $</t>
        </is>
      </c>
      <c r="B17" s="6" t="n">
        <v>529425</v>
      </c>
    </row>
    <row r="18">
      <c r="A18" s="4" t="inlineStr">
        <is>
          <t>Stock Options Vested and Exercisable | shares</t>
        </is>
      </c>
      <c r="B18" s="5" t="n">
        <v>33115144</v>
      </c>
    </row>
    <row r="19">
      <c r="A19" s="4" t="inlineStr">
        <is>
          <t>Stock Options Vested and Exercisable, Weighted Average Exercise Price | $ / shares</t>
        </is>
      </c>
      <c r="B19" s="8" t="n">
        <v>0.13</v>
      </c>
    </row>
    <row r="20">
      <c r="A20" s="4" t="inlineStr">
        <is>
          <t>Stock Options Vested and Exercisable, Weighted Average Remaining Contractual Life</t>
        </is>
      </c>
      <c r="B20" s="4" t="inlineStr">
        <is>
          <t>4 years 9 months 18 days</t>
        </is>
      </c>
    </row>
    <row r="21">
      <c r="A21" s="4" t="inlineStr">
        <is>
          <t>Stock Options Vested and Exercisable, Aggregate Intrinsic Value | $</t>
        </is>
      </c>
      <c r="B21" s="6" t="n">
        <v>5234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425138</v>
      </c>
      <c r="C3" s="6" t="n">
        <v>36639</v>
      </c>
    </row>
    <row r="4">
      <c r="A4" s="4" t="inlineStr">
        <is>
          <t>Other prepaid expenses</t>
        </is>
      </c>
      <c r="B4" s="5" t="n">
        <v>21483</v>
      </c>
      <c r="C4" s="5" t="n">
        <v>34381</v>
      </c>
    </row>
    <row r="5">
      <c r="A5" s="4" t="inlineStr">
        <is>
          <t>TOTAL OTHER CURRENT ASSETS</t>
        </is>
      </c>
      <c r="B5" s="6" t="n">
        <v>446621</v>
      </c>
      <c r="C5" s="6" t="n">
        <v>710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assets (finished goods)</t>
        </is>
      </c>
      <c r="B3" s="6" t="n">
        <v>147673</v>
      </c>
      <c r="C3" s="6" t="n">
        <v>301446</v>
      </c>
    </row>
    <row r="4">
      <c r="A4" s="4" t="inlineStr">
        <is>
          <t>TOTAL INVENTORY</t>
        </is>
      </c>
      <c r="B4" s="6" t="n">
        <v>147673</v>
      </c>
      <c r="C4" s="6" t="n">
        <v>30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426896</v>
      </c>
      <c r="C3" s="6" t="n">
        <v>13424954</v>
      </c>
    </row>
    <row r="4">
      <c r="A4" s="4" t="inlineStr">
        <is>
          <t>Less: accumulated depreciation</t>
        </is>
      </c>
      <c r="B4" s="5" t="n">
        <v>-12977013</v>
      </c>
      <c r="C4" s="5" t="n">
        <v>-12782395</v>
      </c>
    </row>
    <row r="5">
      <c r="A5" s="4" t="inlineStr">
        <is>
          <t>Total property and equipment , net</t>
        </is>
      </c>
      <c r="B5" s="5" t="n">
        <v>449883</v>
      </c>
      <c r="C5" s="5" t="n">
        <v>642559</v>
      </c>
    </row>
    <row r="6">
      <c r="A6" s="4" t="inlineStr">
        <is>
          <t>Network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620258</v>
      </c>
      <c r="C8" s="5" t="n">
        <v>126202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6372</v>
      </c>
      <c r="C11" s="5" t="n">
        <v>23443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411</v>
      </c>
      <c r="C14" s="5" t="n">
        <v>232411</v>
      </c>
    </row>
    <row r="15">
      <c r="A15" s="4" t="inlineStr">
        <is>
          <t>Tes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0365</v>
      </c>
      <c r="C17" s="5" t="n">
        <v>23036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2846</v>
      </c>
      <c r="C20" s="5" t="n">
        <v>92846</v>
      </c>
    </row>
    <row r="21">
      <c r="A21" s="4" t="inlineStr">
        <is>
          <t>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523</v>
      </c>
      <c r="C23" s="5" t="n">
        <v>9523</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121</v>
      </c>
      <c r="C26" s="6" t="n">
        <v>5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194618</v>
      </c>
      <c r="C4" s="6" t="n">
        <v>264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234087</v>
      </c>
      <c r="C3" s="6" t="n">
        <v>1299746</v>
      </c>
    </row>
    <row r="4">
      <c r="A4" s="4" t="inlineStr">
        <is>
          <t>Accumulated amortization</t>
        </is>
      </c>
      <c r="B4" s="5" t="n">
        <v>484678</v>
      </c>
      <c r="C4" s="5" t="n">
        <v>479640</v>
      </c>
    </row>
    <row r="5">
      <c r="A5" s="4" t="inlineStr">
        <is>
          <t>Intangible assets, net</t>
        </is>
      </c>
      <c r="B5" s="5" t="n">
        <v>749409</v>
      </c>
      <c r="C5" s="5" t="n">
        <v>820106</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213850</v>
      </c>
      <c r="C8" s="5" t="n">
        <v>1213850</v>
      </c>
    </row>
    <row r="9">
      <c r="A9" s="4" t="inlineStr">
        <is>
          <t>Accumulated amortization</t>
        </is>
      </c>
      <c r="B9" s="5" t="n">
        <v>471524</v>
      </c>
      <c r="C9" s="5" t="n">
        <v>395715</v>
      </c>
    </row>
    <row r="10">
      <c r="A10" s="4" t="inlineStr">
        <is>
          <t>Intangible assets, net</t>
        </is>
      </c>
      <c r="B10" s="5" t="n">
        <v>742326</v>
      </c>
      <c r="C10" s="5" t="n">
        <v>818135</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0237</v>
      </c>
      <c r="C13" s="5" t="n">
        <v>85896</v>
      </c>
    </row>
    <row r="14">
      <c r="A14" s="4" t="inlineStr">
        <is>
          <t>Accumulated amortization</t>
        </is>
      </c>
      <c r="B14" s="5" t="n">
        <v>13154</v>
      </c>
      <c r="C14" s="5" t="n">
        <v>83925</v>
      </c>
    </row>
    <row r="15">
      <c r="A15" s="4" t="inlineStr">
        <is>
          <t>Intangible assets, net</t>
        </is>
      </c>
      <c r="B15" s="6" t="n">
        <v>7083</v>
      </c>
      <c r="C15" s="6" t="n">
        <v>1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Jun. 30, 2023</t>
        </is>
      </c>
      <c r="C1" s="2" t="inlineStr">
        <is>
          <t>Dec. 31, 2022</t>
        </is>
      </c>
    </row>
    <row r="2">
      <c r="A2" s="4" t="inlineStr">
        <is>
          <t>Other assets noncurrent gross</t>
        </is>
      </c>
      <c r="B2" s="6" t="n">
        <v>1891851</v>
      </c>
      <c r="C2" s="6" t="n">
        <v>1812137</v>
      </c>
    </row>
    <row r="3">
      <c r="A3" s="4" t="inlineStr">
        <is>
          <t>Accumulated amortization</t>
        </is>
      </c>
      <c r="B3" s="5" t="n">
        <v>1693161</v>
      </c>
      <c r="C3" s="5" t="n">
        <v>1602488</v>
      </c>
    </row>
    <row r="4">
      <c r="A4" s="4" t="inlineStr">
        <is>
          <t>Other assets, net</t>
        </is>
      </c>
      <c r="B4" s="5" t="n">
        <v>198690</v>
      </c>
      <c r="C4" s="5" t="n">
        <v>209649</v>
      </c>
    </row>
    <row r="5">
      <c r="A5" s="4" t="inlineStr">
        <is>
          <t>Deferred Installation Costs [Member]</t>
        </is>
      </c>
      <c r="B5" s="4" t="inlineStr">
        <is>
          <t xml:space="preserve"> </t>
        </is>
      </c>
      <c r="C5" s="4" t="inlineStr">
        <is>
          <t xml:space="preserve"> </t>
        </is>
      </c>
    </row>
    <row r="6">
      <c r="A6" s="4" t="inlineStr">
        <is>
          <t>Other assets noncurrent gross</t>
        </is>
      </c>
      <c r="B6" s="5" t="n">
        <v>1352041</v>
      </c>
      <c r="C6" s="5" t="n">
        <v>1352041</v>
      </c>
    </row>
    <row r="7">
      <c r="A7" s="4" t="inlineStr">
        <is>
          <t>Accumulated amortization</t>
        </is>
      </c>
      <c r="B7" s="5" t="n">
        <v>1333893</v>
      </c>
      <c r="C7" s="5" t="n">
        <v>1318580</v>
      </c>
    </row>
    <row r="8">
      <c r="A8" s="4" t="inlineStr">
        <is>
          <t>Other assets, net</t>
        </is>
      </c>
      <c r="B8" s="5" t="n">
        <v>18148</v>
      </c>
      <c r="C8" s="5" t="n">
        <v>33461</v>
      </c>
    </row>
    <row r="9">
      <c r="A9" s="4" t="inlineStr">
        <is>
          <t>Deferred Sales Commissions [Member]</t>
        </is>
      </c>
      <c r="B9" s="4" t="inlineStr">
        <is>
          <t xml:space="preserve"> </t>
        </is>
      </c>
      <c r="C9" s="4" t="inlineStr">
        <is>
          <t xml:space="preserve"> </t>
        </is>
      </c>
    </row>
    <row r="10">
      <c r="A10" s="4" t="inlineStr">
        <is>
          <t>Other assets noncurrent gross</t>
        </is>
      </c>
      <c r="B10" s="5" t="n">
        <v>243687</v>
      </c>
      <c r="C10" s="5" t="n">
        <v>163973</v>
      </c>
    </row>
    <row r="11">
      <c r="A11" s="4" t="inlineStr">
        <is>
          <t>Accumulated amortization</t>
        </is>
      </c>
      <c r="B11" s="5" t="n">
        <v>165280</v>
      </c>
      <c r="C11" s="5" t="n">
        <v>98116</v>
      </c>
    </row>
    <row r="12">
      <c r="A12" s="4" t="inlineStr">
        <is>
          <t>Other assets, net</t>
        </is>
      </c>
      <c r="B12" s="5" t="n">
        <v>78407</v>
      </c>
      <c r="C12" s="5" t="n">
        <v>65857</v>
      </c>
    </row>
    <row r="13">
      <c r="A13" s="4" t="inlineStr">
        <is>
          <t>Prepaid License Fee [Member]</t>
        </is>
      </c>
      <c r="B13" s="4" t="inlineStr">
        <is>
          <t xml:space="preserve"> </t>
        </is>
      </c>
      <c r="C13" s="4" t="inlineStr">
        <is>
          <t xml:space="preserve"> </t>
        </is>
      </c>
    </row>
    <row r="14">
      <c r="A14" s="4" t="inlineStr">
        <is>
          <t>Other assets noncurrent gross</t>
        </is>
      </c>
      <c r="B14" s="5" t="n">
        <v>249999</v>
      </c>
      <c r="C14" s="5" t="n">
        <v>249999</v>
      </c>
    </row>
    <row r="15">
      <c r="A15" s="4" t="inlineStr">
        <is>
          <t>Accumulated amortization</t>
        </is>
      </c>
      <c r="B15" s="5" t="n">
        <v>193988</v>
      </c>
      <c r="C15" s="5" t="n">
        <v>185792</v>
      </c>
    </row>
    <row r="16">
      <c r="A16" s="4" t="inlineStr">
        <is>
          <t>Other assets, net</t>
        </is>
      </c>
      <c r="B16" s="5" t="n">
        <v>56011</v>
      </c>
      <c r="C16" s="5" t="n">
        <v>64207</v>
      </c>
    </row>
    <row r="17">
      <c r="A17" s="4" t="inlineStr">
        <is>
          <t>Security Deposit [Member]</t>
        </is>
      </c>
      <c r="B17" s="4" t="inlineStr">
        <is>
          <t xml:space="preserve"> </t>
        </is>
      </c>
      <c r="C17" s="4" t="inlineStr">
        <is>
          <t xml:space="preserve"> </t>
        </is>
      </c>
    </row>
    <row r="18">
      <c r="A18" s="4" t="inlineStr">
        <is>
          <t>Other assets noncurrent gross</t>
        </is>
      </c>
      <c r="B18" s="5" t="n">
        <v>46124</v>
      </c>
      <c r="C18" s="5" t="n">
        <v>46124</v>
      </c>
    </row>
    <row r="19">
      <c r="A19" s="4" t="inlineStr">
        <is>
          <t>Accumulated amortization</t>
        </is>
      </c>
      <c r="B19" s="4" t="inlineStr">
        <is>
          <t xml:space="preserve"> </t>
        </is>
      </c>
      <c r="C19" s="4" t="inlineStr">
        <is>
          <t xml:space="preserve"> </t>
        </is>
      </c>
    </row>
    <row r="20">
      <c r="A20" s="4" t="inlineStr">
        <is>
          <t>Other assets, net</t>
        </is>
      </c>
      <c r="B20" s="6" t="n">
        <v>46124</v>
      </c>
      <c r="C20" s="6" t="n">
        <v>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consist of the following: (Details) - USD ($)</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Accrued interest</t>
        </is>
      </c>
      <c r="C3" s="6" t="n">
        <v>14225278</v>
      </c>
      <c r="D3" s="6" t="n">
        <v>12933611</v>
      </c>
    </row>
    <row r="4">
      <c r="A4" s="4" t="inlineStr">
        <is>
          <t>Accrued interest, related parties</t>
        </is>
      </c>
      <c r="C4" s="5" t="n">
        <v>391278</v>
      </c>
      <c r="D4" s="5" t="n">
        <v>337027</v>
      </c>
    </row>
    <row r="5">
      <c r="A5" s="4" t="inlineStr">
        <is>
          <t>Allowance for system removal</t>
        </is>
      </c>
      <c r="C5" s="5" t="n">
        <v>54802</v>
      </c>
      <c r="D5" s="5" t="n">
        <v>54802</v>
      </c>
    </row>
    <row r="6">
      <c r="A6" s="4" t="inlineStr">
        <is>
          <t>Accrued paid time off</t>
        </is>
      </c>
      <c r="C6" s="5" t="n">
        <v>131612</v>
      </c>
      <c r="D6" s="5" t="n">
        <v>154776</v>
      </c>
    </row>
    <row r="7">
      <c r="A7" s="4" t="inlineStr">
        <is>
          <t>Deferred officer compensation</t>
        </is>
      </c>
      <c r="B7" s="4" t="inlineStr">
        <is>
          <t>[1]</t>
        </is>
      </c>
      <c r="C7" s="5" t="n">
        <v>139041</v>
      </c>
      <c r="D7" s="5" t="n">
        <v>139041</v>
      </c>
    </row>
    <row r="8">
      <c r="A8" s="4" t="inlineStr">
        <is>
          <t>Deferred revenue</t>
        </is>
      </c>
      <c r="C8" s="5" t="n">
        <v>1370786</v>
      </c>
      <c r="D8" s="5" t="n">
        <v>890631</v>
      </c>
    </row>
    <row r="9">
      <c r="A9" s="4" t="inlineStr">
        <is>
          <t>Other accrued liabilities</t>
        </is>
      </c>
      <c r="C9" s="5" t="n">
        <v>539755</v>
      </c>
      <c r="D9" s="5" t="n">
        <v>43389</v>
      </c>
    </row>
    <row r="10">
      <c r="A10" s="4" t="inlineStr">
        <is>
          <t xml:space="preserve"> TOTAL OTHER CURRENT LIABILITIES</t>
        </is>
      </c>
      <c r="C10" s="6" t="n">
        <v>16852552</v>
      </c>
      <c r="D10" s="6" t="n">
        <v>14553277</v>
      </c>
    </row>
    <row r="11"/>
    <row r="12">
      <c r="A12" s="4" t="inlineStr">
        <is>
          <t>[1]Salary for Steve Johnson,
CEO, between February 15, 2018 and September 30, 2020.</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Narrative) - Internal Revenue Service (IRS) [Member]</t>
        </is>
      </c>
      <c r="B1" s="2" t="inlineStr">
        <is>
          <t>12 Months Ended</t>
        </is>
      </c>
    </row>
    <row r="2">
      <c r="B2" s="2" t="inlineStr">
        <is>
          <t>Dec. 31, 2018</t>
        </is>
      </c>
      <c r="C2" s="2" t="inlineStr">
        <is>
          <t>Dec. 31, 2017</t>
        </is>
      </c>
      <c r="D2" s="2" t="inlineStr">
        <is>
          <t>Jan. 02, 2018</t>
        </is>
      </c>
    </row>
    <row r="3">
      <c r="A3" s="4" t="inlineStr">
        <is>
          <t>Percentage of corporate tax rate</t>
        </is>
      </c>
      <c r="B3" s="10" t="n">
        <v>0.21</v>
      </c>
      <c r="C3" s="10" t="n">
        <v>0.35</v>
      </c>
      <c r="D3" s="4" t="inlineStr">
        <is>
          <t xml:space="preserve"> </t>
        </is>
      </c>
    </row>
    <row r="4">
      <c r="A4" s="4" t="inlineStr">
        <is>
          <t>Percentage of operating loss carryforwards limitation</t>
        </is>
      </c>
      <c r="B4" s="4" t="inlineStr">
        <is>
          <t xml:space="preserve"> </t>
        </is>
      </c>
      <c r="C4" s="4" t="inlineStr">
        <is>
          <t xml:space="preserve"> </t>
        </is>
      </c>
      <c r="D4" s="10"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3" customWidth="1" min="9" max="9"/>
  </cols>
  <sheetData>
    <row r="1">
      <c r="A1" s="1" t="inlineStr">
        <is>
          <t>AGREEMENT WITH PDL BIOPHARMA, INC. (Details Narrative) - USD ($)</t>
        </is>
      </c>
      <c r="C1" s="2" t="inlineStr">
        <is>
          <t>3 Months Ended</t>
        </is>
      </c>
      <c r="G1" s="2" t="inlineStr">
        <is>
          <t>6 Months Ended</t>
        </is>
      </c>
    </row>
    <row r="2">
      <c r="B2" s="2" t="inlineStr">
        <is>
          <t>May 3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May 15,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6" t="n">
        <v>865627</v>
      </c>
      <c r="D4" s="4" t="inlineStr">
        <is>
          <t xml:space="preserve"> </t>
        </is>
      </c>
      <c r="E4" s="6" t="n">
        <v>1968667</v>
      </c>
      <c r="F4" s="4" t="inlineStr">
        <is>
          <t xml:space="preserve"> </t>
        </is>
      </c>
      <c r="G4" s="6" t="n">
        <v>1696961</v>
      </c>
      <c r="H4" s="6" t="n">
        <v>3990451</v>
      </c>
      <c r="I4" s="4" t="inlineStr">
        <is>
          <t xml:space="preserve"> </t>
        </is>
      </c>
    </row>
    <row r="5">
      <c r="A5" s="4" t="inlineStr">
        <is>
          <t>Seventh Amendment to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cess Cash Flow threshold for mandatory quarterly loan prepayment</t>
        </is>
      </c>
      <c r="B7" s="6" t="n">
        <v>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threshold for mandatory monthly transfers to Inventory Reserve Account</t>
        </is>
      </c>
      <c r="B8" s="5" t="n">
        <v>1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ntory Reserve Account threshold for mandatory loan prepayment</t>
        </is>
      </c>
      <c r="B9" s="6"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percentage of gross debt proceeds</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maturity date</t>
        </is>
      </c>
      <c r="B11" s="4" t="inlineStr">
        <is>
          <t>Dec. 3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DL Modific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6" t="n">
        <v>802125</v>
      </c>
      <c r="E14" s="4" t="inlineStr">
        <is>
          <t xml:space="preserve"> </t>
        </is>
      </c>
      <c r="F14" s="6" t="n">
        <v>775000</v>
      </c>
      <c r="G14" s="4" t="inlineStr">
        <is>
          <t xml:space="preserve"> </t>
        </is>
      </c>
      <c r="H14" s="4" t="inlineStr">
        <is>
          <t xml:space="preserve"> </t>
        </is>
      </c>
      <c r="I14" s="4" t="inlineStr">
        <is>
          <t xml:space="preserve"> </t>
        </is>
      </c>
    </row>
    <row r="15">
      <c r="A15" s="4" t="inlineStr">
        <is>
          <t>PDL BioPhar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55</v>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39381</v>
      </c>
      <c r="C2" s="6" t="n">
        <v>85052367</v>
      </c>
      <c r="D2" s="6" t="n">
        <v>-197890046</v>
      </c>
      <c r="E2" s="6" t="n">
        <v>-112698298</v>
      </c>
    </row>
    <row r="3">
      <c r="A3" s="4" t="inlineStr">
        <is>
          <t>Beginning balance (in shares) at Dec. 31, 2021</t>
        </is>
      </c>
      <c r="B3" s="5" t="n">
        <v>139380748</v>
      </c>
      <c r="C3" s="4" t="inlineStr">
        <is>
          <t xml:space="preserve"> </t>
        </is>
      </c>
      <c r="D3" s="4" t="inlineStr">
        <is>
          <t xml:space="preserve"> </t>
        </is>
      </c>
      <c r="E3" s="4" t="inlineStr">
        <is>
          <t xml:space="preserve"> </t>
        </is>
      </c>
    </row>
    <row r="4">
      <c r="A4" s="4" t="inlineStr">
        <is>
          <t>Issuance of warrants to purchase common stock</t>
        </is>
      </c>
      <c r="B4" s="4" t="inlineStr">
        <is>
          <t xml:space="preserve"> </t>
        </is>
      </c>
      <c r="C4" s="5" t="n">
        <v>240000</v>
      </c>
      <c r="D4" s="4" t="inlineStr">
        <is>
          <t xml:space="preserve"> </t>
        </is>
      </c>
      <c r="E4" s="5" t="n">
        <v>240000</v>
      </c>
    </row>
    <row r="5">
      <c r="A5" s="4" t="inlineStr">
        <is>
          <t>Stock based compensation</t>
        </is>
      </c>
      <c r="B5" s="4" t="inlineStr">
        <is>
          <t xml:space="preserve"> </t>
        </is>
      </c>
      <c r="C5" s="5" t="n">
        <v>55847</v>
      </c>
      <c r="D5" s="4" t="inlineStr">
        <is>
          <t xml:space="preserve"> </t>
        </is>
      </c>
      <c r="E5" s="5" t="n">
        <v>55847</v>
      </c>
    </row>
    <row r="6">
      <c r="A6" s="4" t="inlineStr">
        <is>
          <t>Net loss</t>
        </is>
      </c>
      <c r="B6" s="4" t="inlineStr">
        <is>
          <t xml:space="preserve"> </t>
        </is>
      </c>
      <c r="C6" s="4" t="inlineStr">
        <is>
          <t xml:space="preserve"> </t>
        </is>
      </c>
      <c r="D6" s="5" t="n">
        <v>-2345008</v>
      </c>
      <c r="E6" s="5" t="n">
        <v>-2345008</v>
      </c>
    </row>
    <row r="7">
      <c r="A7" s="4" t="inlineStr">
        <is>
          <t>Ending balance, value at Mar. 31, 2022</t>
        </is>
      </c>
      <c r="B7" s="6" t="n">
        <v>139381</v>
      </c>
      <c r="C7" s="5" t="n">
        <v>85348214</v>
      </c>
      <c r="D7" s="5" t="n">
        <v>-200235054</v>
      </c>
      <c r="E7" s="5" t="n">
        <v>-114747459</v>
      </c>
    </row>
    <row r="8">
      <c r="A8" s="4" t="inlineStr">
        <is>
          <t>Ending balance (in shares) at Mar. 31, 2022</t>
        </is>
      </c>
      <c r="B8" s="5" t="n">
        <v>139380748</v>
      </c>
      <c r="C8" s="4" t="inlineStr">
        <is>
          <t xml:space="preserve"> </t>
        </is>
      </c>
      <c r="D8" s="4" t="inlineStr">
        <is>
          <t xml:space="preserve"> </t>
        </is>
      </c>
      <c r="E8" s="4" t="inlineStr">
        <is>
          <t xml:space="preserve"> </t>
        </is>
      </c>
    </row>
    <row r="9">
      <c r="A9" s="4" t="inlineStr">
        <is>
          <t>Beginning balance, value at Dec. 31, 2021</t>
        </is>
      </c>
      <c r="B9" s="6" t="n">
        <v>139381</v>
      </c>
      <c r="C9" s="5" t="n">
        <v>85052367</v>
      </c>
      <c r="D9" s="5" t="n">
        <v>-197890046</v>
      </c>
      <c r="E9" s="5" t="n">
        <v>-112698298</v>
      </c>
    </row>
    <row r="10">
      <c r="A10" s="4" t="inlineStr">
        <is>
          <t>Beginning balance (in shares) at Dec. 31, 2021</t>
        </is>
      </c>
      <c r="B10" s="5" t="n">
        <v>139380748</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4846917</v>
      </c>
    </row>
    <row r="12">
      <c r="A12" s="4" t="inlineStr">
        <is>
          <t>Ending balance, value at Jun. 30, 2022</t>
        </is>
      </c>
      <c r="B12" s="6" t="n">
        <v>139381</v>
      </c>
      <c r="C12" s="5" t="n">
        <v>85406577</v>
      </c>
      <c r="D12" s="5" t="n">
        <v>-202736963</v>
      </c>
      <c r="E12" s="5" t="n">
        <v>-117191005</v>
      </c>
    </row>
    <row r="13">
      <c r="A13" s="4" t="inlineStr">
        <is>
          <t>Ending balance (in shares) at Jun. 30, 2022</t>
        </is>
      </c>
      <c r="B13" s="5" t="n">
        <v>139380748</v>
      </c>
      <c r="C13" s="4" t="inlineStr">
        <is>
          <t xml:space="preserve"> </t>
        </is>
      </c>
      <c r="D13" s="4" t="inlineStr">
        <is>
          <t xml:space="preserve"> </t>
        </is>
      </c>
      <c r="E13" s="4" t="inlineStr">
        <is>
          <t xml:space="preserve"> </t>
        </is>
      </c>
    </row>
    <row r="14">
      <c r="A14" s="4" t="inlineStr">
        <is>
          <t>Beginning balance, value at Mar. 31, 2022</t>
        </is>
      </c>
      <c r="B14" s="6" t="n">
        <v>139381</v>
      </c>
      <c r="C14" s="5" t="n">
        <v>85348214</v>
      </c>
      <c r="D14" s="5" t="n">
        <v>-200235054</v>
      </c>
      <c r="E14" s="5" t="n">
        <v>-114747459</v>
      </c>
    </row>
    <row r="15">
      <c r="A15" s="4" t="inlineStr">
        <is>
          <t>Beginning balance (in shares) at Mar. 31, 2022</t>
        </is>
      </c>
      <c r="B15" s="5" t="n">
        <v>139380748</v>
      </c>
      <c r="C15" s="4" t="inlineStr">
        <is>
          <t xml:space="preserve"> </t>
        </is>
      </c>
      <c r="D15" s="4" t="inlineStr">
        <is>
          <t xml:space="preserve"> </t>
        </is>
      </c>
      <c r="E15" s="4" t="inlineStr">
        <is>
          <t xml:space="preserve"> </t>
        </is>
      </c>
    </row>
    <row r="16">
      <c r="A16" s="4" t="inlineStr">
        <is>
          <t>Stock based compensation</t>
        </is>
      </c>
      <c r="B16" s="4" t="inlineStr">
        <is>
          <t xml:space="preserve"> </t>
        </is>
      </c>
      <c r="C16" s="5" t="n">
        <v>58363</v>
      </c>
      <c r="D16" s="4" t="inlineStr">
        <is>
          <t xml:space="preserve"> </t>
        </is>
      </c>
      <c r="E16" s="5" t="n">
        <v>58363</v>
      </c>
    </row>
    <row r="17">
      <c r="A17" s="4" t="inlineStr">
        <is>
          <t>Net loss</t>
        </is>
      </c>
      <c r="B17" s="4" t="inlineStr">
        <is>
          <t xml:space="preserve"> </t>
        </is>
      </c>
      <c r="C17" s="4" t="inlineStr">
        <is>
          <t xml:space="preserve"> </t>
        </is>
      </c>
      <c r="D17" s="5" t="n">
        <v>-2501909</v>
      </c>
      <c r="E17" s="5" t="n">
        <v>-2501909</v>
      </c>
    </row>
    <row r="18">
      <c r="A18" s="4" t="inlineStr">
        <is>
          <t>Ending balance, value at Jun. 30, 2022</t>
        </is>
      </c>
      <c r="B18" s="6" t="n">
        <v>139381</v>
      </c>
      <c r="C18" s="5" t="n">
        <v>85406577</v>
      </c>
      <c r="D18" s="5" t="n">
        <v>-202736963</v>
      </c>
      <c r="E18" s="5" t="n">
        <v>-117191005</v>
      </c>
    </row>
    <row r="19">
      <c r="A19" s="4" t="inlineStr">
        <is>
          <t>Ending balance (in shares) at Jun. 30, 2022</t>
        </is>
      </c>
      <c r="B19" s="5" t="n">
        <v>139380748</v>
      </c>
      <c r="C19" s="4" t="inlineStr">
        <is>
          <t xml:space="preserve"> </t>
        </is>
      </c>
      <c r="D19" s="4" t="inlineStr">
        <is>
          <t xml:space="preserve"> </t>
        </is>
      </c>
      <c r="E19" s="4" t="inlineStr">
        <is>
          <t xml:space="preserve"> </t>
        </is>
      </c>
    </row>
    <row r="20">
      <c r="A20" s="4" t="inlineStr">
        <is>
          <t>Beginning balance, value at Dec. 31, 2022</t>
        </is>
      </c>
      <c r="B20" s="6" t="n">
        <v>141881</v>
      </c>
      <c r="C20" s="5" t="n">
        <v>127130055</v>
      </c>
      <c r="D20" s="5" t="n">
        <v>-203932665</v>
      </c>
      <c r="E20" s="5" t="n">
        <v>-76660729</v>
      </c>
    </row>
    <row r="21">
      <c r="A21" s="4" t="inlineStr">
        <is>
          <t>Beginning balance (in shares) at Dec. 31, 2022</t>
        </is>
      </c>
      <c r="B21" s="5" t="n">
        <v>141880748</v>
      </c>
      <c r="C21" s="4" t="inlineStr">
        <is>
          <t xml:space="preserve"> </t>
        </is>
      </c>
      <c r="D21" s="4" t="inlineStr">
        <is>
          <t xml:space="preserve"> </t>
        </is>
      </c>
      <c r="E21" s="4" t="inlineStr">
        <is>
          <t xml:space="preserve"> </t>
        </is>
      </c>
    </row>
    <row r="22">
      <c r="A22" s="4" t="inlineStr">
        <is>
          <t>Stock based compensation</t>
        </is>
      </c>
      <c r="B22" s="4" t="inlineStr">
        <is>
          <t xml:space="preserve"> </t>
        </is>
      </c>
      <c r="C22" s="5" t="n">
        <v>62260</v>
      </c>
      <c r="D22" s="4" t="inlineStr">
        <is>
          <t xml:space="preserve"> </t>
        </is>
      </c>
      <c r="E22" s="5" t="n">
        <v>62260</v>
      </c>
    </row>
    <row r="23">
      <c r="A23" s="4" t="inlineStr">
        <is>
          <t>Debt to equity conversion at $0.10</t>
        </is>
      </c>
      <c r="B23" s="6" t="n">
        <v>262000</v>
      </c>
      <c r="C23" s="5" t="n">
        <v>25938000</v>
      </c>
      <c r="D23" s="4" t="inlineStr">
        <is>
          <t xml:space="preserve"> </t>
        </is>
      </c>
      <c r="E23" s="5" t="n">
        <v>26200000</v>
      </c>
    </row>
    <row r="24">
      <c r="A24" s="4" t="inlineStr">
        <is>
          <t>Debt to equity conversion at $0.10 (in shares)</t>
        </is>
      </c>
      <c r="B24" s="5" t="n">
        <v>26200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346812</v>
      </c>
      <c r="E25" s="5" t="n">
        <v>-1346812</v>
      </c>
    </row>
    <row r="26">
      <c r="A26" s="4" t="inlineStr">
        <is>
          <t>Ending balance, value at Mar. 31, 2023</t>
        </is>
      </c>
      <c r="B26" s="6" t="n">
        <v>403881</v>
      </c>
      <c r="C26" s="5" t="n">
        <v>153130315</v>
      </c>
      <c r="D26" s="5" t="n">
        <v>-205279477</v>
      </c>
      <c r="E26" s="5" t="n">
        <v>-51745281</v>
      </c>
    </row>
    <row r="27">
      <c r="A27" s="4" t="inlineStr">
        <is>
          <t>Ending balance (in shares) at Mar. 31, 2023</t>
        </is>
      </c>
      <c r="B27" s="5" t="n">
        <v>403880748</v>
      </c>
      <c r="C27" s="4" t="inlineStr">
        <is>
          <t xml:space="preserve"> </t>
        </is>
      </c>
      <c r="D27" s="4" t="inlineStr">
        <is>
          <t xml:space="preserve"> </t>
        </is>
      </c>
      <c r="E27" s="4" t="inlineStr">
        <is>
          <t xml:space="preserve"> </t>
        </is>
      </c>
    </row>
    <row r="28">
      <c r="A28" s="4" t="inlineStr">
        <is>
          <t>Beginning balance, value at Dec. 31, 2022</t>
        </is>
      </c>
      <c r="B28" s="6" t="n">
        <v>141881</v>
      </c>
      <c r="C28" s="5" t="n">
        <v>127130055</v>
      </c>
      <c r="D28" s="5" t="n">
        <v>-203932665</v>
      </c>
      <c r="E28" s="5" t="n">
        <v>-76660729</v>
      </c>
    </row>
    <row r="29">
      <c r="A29" s="4" t="inlineStr">
        <is>
          <t>Beginning balance (in shares) at Dec. 31, 2022</t>
        </is>
      </c>
      <c r="B29" s="5" t="n">
        <v>141880748</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5" t="n">
        <v>-1391619</v>
      </c>
    </row>
    <row r="31">
      <c r="A31" s="4" t="inlineStr">
        <is>
          <t>Ending balance, value at Jun. 30, 2023</t>
        </is>
      </c>
      <c r="B31" s="6" t="n">
        <v>583881</v>
      </c>
      <c r="C31" s="5" t="n">
        <v>171005111</v>
      </c>
      <c r="D31" s="5" t="n">
        <v>-205324284</v>
      </c>
      <c r="E31" s="5" t="n">
        <v>-33735292</v>
      </c>
    </row>
    <row r="32">
      <c r="A32" s="4" t="inlineStr">
        <is>
          <t>Ending balance (in shares) at Jun. 30, 2023</t>
        </is>
      </c>
      <c r="B32" s="5" t="n">
        <v>583880748</v>
      </c>
      <c r="C32" s="4" t="inlineStr">
        <is>
          <t xml:space="preserve"> </t>
        </is>
      </c>
      <c r="D32" s="4" t="inlineStr">
        <is>
          <t xml:space="preserve"> </t>
        </is>
      </c>
      <c r="E32" s="4" t="inlineStr">
        <is>
          <t xml:space="preserve"> </t>
        </is>
      </c>
    </row>
    <row r="33">
      <c r="A33" s="4" t="inlineStr">
        <is>
          <t>Beginning balance, value at Mar. 31, 2023</t>
        </is>
      </c>
      <c r="B33" s="6" t="n">
        <v>403881</v>
      </c>
      <c r="C33" s="5" t="n">
        <v>153130315</v>
      </c>
      <c r="D33" s="5" t="n">
        <v>-205279477</v>
      </c>
      <c r="E33" s="5" t="n">
        <v>-51745281</v>
      </c>
    </row>
    <row r="34">
      <c r="A34" s="4" t="inlineStr">
        <is>
          <t>Beginning balance (in shares) at Mar. 31, 2023</t>
        </is>
      </c>
      <c r="B34" s="5" t="n">
        <v>403880748</v>
      </c>
      <c r="C34" s="4" t="inlineStr">
        <is>
          <t xml:space="preserve"> </t>
        </is>
      </c>
      <c r="D34" s="4" t="inlineStr">
        <is>
          <t xml:space="preserve"> </t>
        </is>
      </c>
      <c r="E34" s="4" t="inlineStr">
        <is>
          <t xml:space="preserve"> </t>
        </is>
      </c>
    </row>
    <row r="35">
      <c r="A35" s="4" t="inlineStr">
        <is>
          <t>Stock based compensation</t>
        </is>
      </c>
      <c r="B35" s="4" t="inlineStr">
        <is>
          <t xml:space="preserve"> </t>
        </is>
      </c>
      <c r="C35" s="5" t="n">
        <v>54796</v>
      </c>
      <c r="D35" s="4" t="inlineStr">
        <is>
          <t xml:space="preserve"> </t>
        </is>
      </c>
      <c r="E35" s="5" t="n">
        <v>54796</v>
      </c>
    </row>
    <row r="36">
      <c r="A36" s="4" t="inlineStr">
        <is>
          <t>Debt to equity conversion at $0.10</t>
        </is>
      </c>
      <c r="B36" s="6" t="n">
        <v>180000</v>
      </c>
      <c r="C36" s="5" t="n">
        <v>17820000</v>
      </c>
      <c r="D36" s="4" t="inlineStr">
        <is>
          <t xml:space="preserve"> </t>
        </is>
      </c>
      <c r="E36" s="5" t="n">
        <v>18000000</v>
      </c>
    </row>
    <row r="37">
      <c r="A37" s="4" t="inlineStr">
        <is>
          <t>Debt to equity conversion at $0.10 (in shares)</t>
        </is>
      </c>
      <c r="B37" s="5" t="n">
        <v>1800000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44807</v>
      </c>
      <c r="E38" s="5" t="n">
        <v>-44807</v>
      </c>
    </row>
    <row r="39">
      <c r="A39" s="4" t="inlineStr">
        <is>
          <t>Ending balance, value at Jun. 30, 2023</t>
        </is>
      </c>
      <c r="B39" s="6" t="n">
        <v>583881</v>
      </c>
      <c r="C39" s="6" t="n">
        <v>171005111</v>
      </c>
      <c r="D39" s="6" t="n">
        <v>-205324284</v>
      </c>
      <c r="E39" s="6" t="n">
        <v>-33735292</v>
      </c>
    </row>
    <row r="40">
      <c r="A40" s="4" t="inlineStr">
        <is>
          <t>Ending balance (in shares) at Jun. 30, 2023</t>
        </is>
      </c>
      <c r="B40" s="5" t="n">
        <v>583880748</v>
      </c>
      <c r="C40" s="4" t="inlineStr">
        <is>
          <t xml:space="preserve"> </t>
        </is>
      </c>
      <c r="D40" s="4" t="inlineStr">
        <is>
          <t xml:space="preserve"> </t>
        </is>
      </c>
      <c r="E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15"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AGREEMENT WITH HEALTHCOR (Details Narrative) - USD ($)</t>
        </is>
      </c>
      <c r="I1" s="2" t="inlineStr">
        <is>
          <t>3 Months Ended</t>
        </is>
      </c>
      <c r="L1" s="2" t="inlineStr">
        <is>
          <t>6 Months Ended</t>
        </is>
      </c>
    </row>
    <row r="2">
      <c r="B2" s="2" t="inlineStr">
        <is>
          <t>May 24, 2023</t>
        </is>
      </c>
      <c r="C2" s="2" t="inlineStr">
        <is>
          <t>Mar. 30, 2023</t>
        </is>
      </c>
      <c r="D2" s="2" t="inlineStr">
        <is>
          <t>Dec. 30, 2022</t>
        </is>
      </c>
      <c r="E2" s="2" t="inlineStr">
        <is>
          <t>Mar. 08, 2022</t>
        </is>
      </c>
      <c r="F2" s="2" t="inlineStr">
        <is>
          <t>Mar. 06, 2022</t>
        </is>
      </c>
      <c r="G2" s="2" t="inlineStr">
        <is>
          <t>Apr. 20, 2021</t>
        </is>
      </c>
      <c r="H2" s="2" t="inlineStr">
        <is>
          <t>Apr. 18, 2021</t>
        </is>
      </c>
      <c r="I2" s="2" t="inlineStr">
        <is>
          <t>Jun. 30, 2023</t>
        </is>
      </c>
      <c r="J2" s="2" t="inlineStr">
        <is>
          <t>Mar. 31, 2023</t>
        </is>
      </c>
      <c r="K2" s="2" t="inlineStr">
        <is>
          <t>Jun. 30, 2022</t>
        </is>
      </c>
      <c r="L2" s="2" t="inlineStr">
        <is>
          <t>Jun. 30, 2023</t>
        </is>
      </c>
      <c r="M2" s="2" t="inlineStr">
        <is>
          <t>Jun. 30, 2022</t>
        </is>
      </c>
      <c r="N2" s="2" t="inlineStr">
        <is>
          <t>Jul.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to equity convers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1</v>
      </c>
      <c r="J4" s="8" t="n">
        <v>0.1</v>
      </c>
      <c r="K4" s="4" t="inlineStr">
        <is>
          <t xml:space="preserve"> </t>
        </is>
      </c>
      <c r="L4" s="8" t="n">
        <v>0.1</v>
      </c>
      <c r="M4" s="4" t="inlineStr">
        <is>
          <t xml:space="preserve"> </t>
        </is>
      </c>
      <c r="N4" s="4" t="inlineStr">
        <is>
          <t xml:space="preserve"> </t>
        </is>
      </c>
    </row>
    <row r="5">
      <c r="A5" s="4" t="inlineStr">
        <is>
          <t>Noteholders owning replacemen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000000</v>
      </c>
      <c r="J5" s="6" t="n">
        <v>26200000</v>
      </c>
      <c r="K5" s="4" t="inlineStr">
        <is>
          <t xml:space="preserve"> </t>
        </is>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5627</v>
      </c>
      <c r="J6" s="4" t="inlineStr">
        <is>
          <t xml:space="preserve"> </t>
        </is>
      </c>
      <c r="K6" s="6" t="n">
        <v>1968667</v>
      </c>
      <c r="L6" s="6" t="n">
        <v>1696961</v>
      </c>
      <c r="M6" s="6" t="n">
        <v>3990451</v>
      </c>
      <c r="N6" s="4" t="inlineStr">
        <is>
          <t xml:space="preserve"> </t>
        </is>
      </c>
    </row>
    <row r="7">
      <c r="A7" s="4" t="inlineStr">
        <is>
          <t>Interest incurred and paid in k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8333</v>
      </c>
      <c r="M7" s="5" t="n">
        <v>1622052</v>
      </c>
      <c r="N7" s="4" t="inlineStr">
        <is>
          <t xml:space="preserve"> </t>
        </is>
      </c>
    </row>
    <row r="8">
      <c r="A8" s="4" t="inlineStr">
        <is>
          <t>HealthCor Ninth Amend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8000</v>
      </c>
      <c r="J10" s="4" t="inlineStr">
        <is>
          <t xml:space="preserve"> </t>
        </is>
      </c>
      <c r="K10" s="4" t="inlineStr">
        <is>
          <t xml:space="preserve"> </t>
        </is>
      </c>
      <c r="L10" s="5" t="n">
        <v>378000</v>
      </c>
      <c r="M10" s="4" t="inlineStr">
        <is>
          <t xml:space="preserve"> </t>
        </is>
      </c>
      <c r="N10" s="4" t="inlineStr">
        <is>
          <t xml:space="preserve"> </t>
        </is>
      </c>
    </row>
    <row r="11">
      <c r="A11" s="4" t="inlineStr">
        <is>
          <t>HealthCor Allonge No.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0000</v>
      </c>
      <c r="J13" s="4" t="inlineStr">
        <is>
          <t xml:space="preserve"> </t>
        </is>
      </c>
      <c r="K13" s="4" t="inlineStr">
        <is>
          <t xml:space="preserve"> </t>
        </is>
      </c>
      <c r="L13" s="5" t="n">
        <v>420000</v>
      </c>
      <c r="M13" s="4" t="inlineStr">
        <is>
          <t xml:space="preserve"> </t>
        </is>
      </c>
      <c r="N13" s="4" t="inlineStr">
        <is>
          <t xml:space="preserve"> </t>
        </is>
      </c>
    </row>
    <row r="14">
      <c r="A14" s="4" t="inlineStr">
        <is>
          <t>HealthCor Allonge No.4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0000</v>
      </c>
      <c r="J16" s="4" t="inlineStr">
        <is>
          <t xml:space="preserve"> </t>
        </is>
      </c>
      <c r="K16" s="4" t="inlineStr">
        <is>
          <t xml:space="preserve"> </t>
        </is>
      </c>
      <c r="L16" s="5" t="n">
        <v>240000</v>
      </c>
      <c r="M16" s="4" t="inlineStr">
        <is>
          <t xml:space="preserve"> </t>
        </is>
      </c>
      <c r="N16" s="4" t="inlineStr">
        <is>
          <t xml:space="preserve"> </t>
        </is>
      </c>
    </row>
    <row r="17">
      <c r="A17" s="4" t="inlineStr">
        <is>
          <t>2011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1406760</v>
      </c>
      <c r="N19" s="4" t="inlineStr">
        <is>
          <t xml:space="preserve"> </t>
        </is>
      </c>
    </row>
    <row r="20">
      <c r="A20" s="4" t="inlineStr">
        <is>
          <t>2014 HealthC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principal suspended interest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1</v>
      </c>
    </row>
    <row r="23">
      <c r="A23" s="4" t="inlineStr">
        <is>
          <t>2015 Supplemental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principal suspended interest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1</v>
      </c>
    </row>
    <row r="26">
      <c r="A26" s="4" t="inlineStr">
        <is>
          <t>Eighth Amendment Supplemental Closing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principal suspended interest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1</v>
      </c>
    </row>
    <row r="29">
      <c r="A29" s="4" t="inlineStr">
        <is>
          <t>Tenth Amendment Supplemental Closing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principal suspended interest accr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1</v>
      </c>
    </row>
    <row r="32">
      <c r="A32" s="4" t="inlineStr">
        <is>
          <t>Twelfth Amendment Supplemental Closing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principal suspended interest accr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1</v>
      </c>
    </row>
    <row r="35">
      <c r="A35" s="4" t="inlineStr">
        <is>
          <t>Thirteenth Amendment Supplemental Closing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principal suspended interest accr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v>
      </c>
    </row>
    <row r="38">
      <c r="A38" s="4" t="inlineStr">
        <is>
          <t>Replacement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additional value</t>
        </is>
      </c>
      <c r="B40" s="4" t="inlineStr">
        <is>
          <t xml:space="preserve"> </t>
        </is>
      </c>
      <c r="C40" s="4" t="inlineStr">
        <is>
          <t xml:space="preserve"> </t>
        </is>
      </c>
      <c r="D40" s="6"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to equity conversion (in dollars per share)</t>
        </is>
      </c>
      <c r="B41" s="8" t="n">
        <v>0.1</v>
      </c>
      <c r="C41" s="8" t="n">
        <v>0.1</v>
      </c>
      <c r="D41" s="8"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ain on troubled debt restructuring</t>
        </is>
      </c>
      <c r="B42" s="4" t="inlineStr">
        <is>
          <t xml:space="preserve"> </t>
        </is>
      </c>
      <c r="C42" s="4" t="inlineStr">
        <is>
          <t xml:space="preserve"> </t>
        </is>
      </c>
      <c r="D42" s="6" t="n">
        <v>14893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holders owning replacement notes</t>
        </is>
      </c>
      <c r="B43" s="6" t="n">
        <v>18000000</v>
      </c>
      <c r="C43" s="6" t="n">
        <v>26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holders owning replacement notes (in shares)</t>
        </is>
      </c>
      <c r="B44" s="5" t="n">
        <v>180000000</v>
      </c>
      <c r="C44" s="5" t="n">
        <v>26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lacement Notes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to equity conversion (in dollars per share)</t>
        </is>
      </c>
      <c r="B47" s="4" t="inlineStr">
        <is>
          <t xml:space="preserve"> </t>
        </is>
      </c>
      <c r="C47" s="8"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eholders owning replacement notes</t>
        </is>
      </c>
      <c r="B48" s="4" t="inlineStr">
        <is>
          <t xml:space="preserve"> </t>
        </is>
      </c>
      <c r="C48" s="6" t="n">
        <v>36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ercentage</t>
        </is>
      </c>
      <c r="B49" s="4" t="inlineStr">
        <is>
          <t xml:space="preserve"> </t>
        </is>
      </c>
      <c r="C49" s="10"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teholders owning replacement notes (in shares)</t>
        </is>
      </c>
      <c r="B50" s="4" t="inlineStr">
        <is>
          <t xml:space="preserve"> </t>
        </is>
      </c>
      <c r="C50" s="5" t="n">
        <v>18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placement Notes [Member] |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to equity conversion (in dollars per share)</t>
        </is>
      </c>
      <c r="B53" s="4" t="inlineStr">
        <is>
          <t xml:space="preserve"> </t>
        </is>
      </c>
      <c r="C53" s="8"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eholders owning replacement notes</t>
        </is>
      </c>
      <c r="B54" s="4" t="inlineStr">
        <is>
          <t xml:space="preserve"> </t>
        </is>
      </c>
      <c r="C54" s="6" t="n">
        <v>8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eholders owning replacement notes (in shares)</t>
        </is>
      </c>
      <c r="B55" s="4" t="inlineStr">
        <is>
          <t xml:space="preserve"> </t>
        </is>
      </c>
      <c r="C55" s="5" t="n">
        <v>26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HealthCor Note Extens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warrants</t>
        </is>
      </c>
      <c r="B58" s="4" t="inlineStr">
        <is>
          <t xml:space="preserve"> </t>
        </is>
      </c>
      <c r="C58" s="4" t="inlineStr">
        <is>
          <t xml:space="preserve"> </t>
        </is>
      </c>
      <c r="D58" s="4" t="inlineStr">
        <is>
          <t xml:space="preserve"> </t>
        </is>
      </c>
      <c r="E58" s="5" t="n">
        <v>3000000</v>
      </c>
      <c r="F58" s="4" t="inlineStr">
        <is>
          <t xml:space="preserve"> </t>
        </is>
      </c>
      <c r="G58" s="5" t="n">
        <v>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of warrants</t>
        </is>
      </c>
      <c r="B59" s="4" t="inlineStr">
        <is>
          <t xml:space="preserve"> </t>
        </is>
      </c>
      <c r="C59" s="4" t="inlineStr">
        <is>
          <t xml:space="preserve"> </t>
        </is>
      </c>
      <c r="D59" s="4" t="inlineStr">
        <is>
          <t xml:space="preserve"> </t>
        </is>
      </c>
      <c r="E59" s="8" t="n">
        <v>0.09</v>
      </c>
      <c r="F59" s="4" t="inlineStr">
        <is>
          <t xml:space="preserve"> </t>
        </is>
      </c>
      <c r="G59" s="8" t="n">
        <v>0.2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expiration date</t>
        </is>
      </c>
      <c r="B60" s="4" t="inlineStr">
        <is>
          <t xml:space="preserve"> </t>
        </is>
      </c>
      <c r="C60" s="4" t="inlineStr">
        <is>
          <t xml:space="preserve"> </t>
        </is>
      </c>
      <c r="D60" s="4" t="inlineStr">
        <is>
          <t xml:space="preserve"> </t>
        </is>
      </c>
      <c r="E60" s="4" t="inlineStr">
        <is>
          <t>Mar.  08,  2032</t>
        </is>
      </c>
      <c r="F60" s="4" t="inlineStr">
        <is>
          <t xml:space="preserve"> </t>
        </is>
      </c>
      <c r="G60" s="4" t="inlineStr">
        <is>
          <t>Apr. 20,  2031</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alue of warrants</t>
        </is>
      </c>
      <c r="B61" s="4" t="inlineStr">
        <is>
          <t xml:space="preserve"> </t>
        </is>
      </c>
      <c r="C61" s="4" t="inlineStr">
        <is>
          <t xml:space="preserve"> </t>
        </is>
      </c>
      <c r="D61" s="4" t="inlineStr">
        <is>
          <t xml:space="preserve"> </t>
        </is>
      </c>
      <c r="E61" s="6" t="n">
        <v>24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HealthCor Note Extensions [Member] | 2011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Apr. 20,  2023</t>
        </is>
      </c>
      <c r="F64" s="4" t="inlineStr">
        <is>
          <t>Apr. 20,  2022</t>
        </is>
      </c>
      <c r="G64" s="4" t="inlineStr">
        <is>
          <t>Apr. 20,  2022</t>
        </is>
      </c>
      <c r="H64" s="4" t="inlineStr">
        <is>
          <t>Apr. 20,  2021</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HealthCor Note Extensions [Member] | 2012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Apr. 20,  2023</t>
        </is>
      </c>
      <c r="F67" s="4" t="inlineStr">
        <is>
          <t>Apr. 20,  2022</t>
        </is>
      </c>
      <c r="G67" s="4" t="inlineStr">
        <is>
          <t>Apr. 20,  2022</t>
        </is>
      </c>
      <c r="H67" s="4" t="inlineStr">
        <is>
          <t>Jan. 30,  2022</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HealthCor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incurred and paid in ki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860728</v>
      </c>
      <c r="N70" s="4" t="inlineStr">
        <is>
          <t xml:space="preserve"> </t>
        </is>
      </c>
    </row>
  </sheetData>
  <mergeCells count="3">
    <mergeCell ref="A1:A2"/>
    <mergeCell ref="I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JOINT VENTURE AGREEMENT (Details Narrative) - Rockwell [Member - Rockwell Note [Member]</t>
        </is>
      </c>
      <c r="B1" s="2" t="inlineStr">
        <is>
          <t>Nov. 30, 2021</t>
        </is>
      </c>
      <c r="C1" s="2" t="inlineStr">
        <is>
          <t>Dec. 31, 2020</t>
        </is>
      </c>
      <c r="D1" s="2" t="inlineStr">
        <is>
          <t>Mar. 31, 2020</t>
        </is>
      </c>
      <c r="E1" s="2" t="inlineStr">
        <is>
          <t>Jan. 31, 2020</t>
        </is>
      </c>
      <c r="F1" s="2" t="inlineStr">
        <is>
          <t>Dec. 31, 2019</t>
        </is>
      </c>
    </row>
    <row r="2">
      <c r="A2" s="4" t="inlineStr">
        <is>
          <t>Second Rockwell Note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maturity date</t>
        </is>
      </c>
      <c r="B3" s="4" t="inlineStr">
        <is>
          <t xml:space="preserve"> </t>
        </is>
      </c>
      <c r="C3" s="4" t="inlineStr">
        <is>
          <t xml:space="preserve"> </t>
        </is>
      </c>
      <c r="D3" s="4" t="inlineStr">
        <is>
          <t xml:space="preserve"> </t>
        </is>
      </c>
      <c r="E3" s="4" t="inlineStr">
        <is>
          <t xml:space="preserve"> </t>
        </is>
      </c>
      <c r="F3" s="4" t="inlineStr">
        <is>
          <t>Dec. 31,  2020</t>
        </is>
      </c>
    </row>
    <row r="4">
      <c r="A4" s="4" t="inlineStr">
        <is>
          <t>Debt previous payment due date</t>
        </is>
      </c>
      <c r="B4" s="4" t="inlineStr">
        <is>
          <t xml:space="preserve"> </t>
        </is>
      </c>
      <c r="C4" s="4" t="inlineStr">
        <is>
          <t xml:space="preserve"> </t>
        </is>
      </c>
      <c r="D4" s="4" t="inlineStr">
        <is>
          <t xml:space="preserve"> </t>
        </is>
      </c>
      <c r="E4" s="4" t="inlineStr">
        <is>
          <t xml:space="preserve"> </t>
        </is>
      </c>
      <c r="F4" s="4" t="inlineStr">
        <is>
          <t>Dec. 31,  2019</t>
        </is>
      </c>
    </row>
    <row r="5">
      <c r="A5" s="4" t="inlineStr">
        <is>
          <t>Debt revised payment due date</t>
        </is>
      </c>
      <c r="B5" s="4" t="inlineStr">
        <is>
          <t xml:space="preserve"> </t>
        </is>
      </c>
      <c r="C5" s="4" t="inlineStr">
        <is>
          <t xml:space="preserve"> </t>
        </is>
      </c>
      <c r="D5" s="4" t="inlineStr">
        <is>
          <t xml:space="preserve"> </t>
        </is>
      </c>
      <c r="E5" s="4" t="inlineStr">
        <is>
          <t xml:space="preserve"> </t>
        </is>
      </c>
      <c r="F5" s="4" t="inlineStr">
        <is>
          <t>Jan. 31,  2020</t>
        </is>
      </c>
    </row>
    <row r="6">
      <c r="A6" s="4" t="inlineStr">
        <is>
          <t>Third Rockwell Note Amend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evious payment due date</t>
        </is>
      </c>
      <c r="B7" s="4" t="inlineStr">
        <is>
          <t xml:space="preserve"> </t>
        </is>
      </c>
      <c r="C7" s="4" t="inlineStr">
        <is>
          <t xml:space="preserve"> </t>
        </is>
      </c>
      <c r="D7" s="4" t="inlineStr">
        <is>
          <t xml:space="preserve"> </t>
        </is>
      </c>
      <c r="E7" s="4" t="inlineStr">
        <is>
          <t>Jan. 31,  2020</t>
        </is>
      </c>
      <c r="F7" s="4" t="inlineStr">
        <is>
          <t xml:space="preserve"> </t>
        </is>
      </c>
    </row>
    <row r="8">
      <c r="A8" s="4" t="inlineStr">
        <is>
          <t>Debt revised payment due date</t>
        </is>
      </c>
      <c r="B8" s="4" t="inlineStr">
        <is>
          <t xml:space="preserve"> </t>
        </is>
      </c>
      <c r="C8" s="4" t="inlineStr">
        <is>
          <t xml:space="preserve"> </t>
        </is>
      </c>
      <c r="D8" s="4" t="inlineStr">
        <is>
          <t xml:space="preserve"> </t>
        </is>
      </c>
      <c r="E8" s="4" t="inlineStr">
        <is>
          <t>Feb. 10,  2020</t>
        </is>
      </c>
      <c r="F8" s="4" t="inlineStr">
        <is>
          <t xml:space="preserve"> </t>
        </is>
      </c>
    </row>
    <row r="9">
      <c r="A9" s="4" t="inlineStr">
        <is>
          <t>Fourth Rockwell Note Amend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evious payment due date</t>
        </is>
      </c>
      <c r="B10" s="4" t="inlineStr">
        <is>
          <t xml:space="preserve"> </t>
        </is>
      </c>
      <c r="C10" s="4" t="inlineStr">
        <is>
          <t xml:space="preserve"> </t>
        </is>
      </c>
      <c r="D10" s="4" t="inlineStr">
        <is>
          <t>Mar. 31,  2020</t>
        </is>
      </c>
      <c r="E10" s="4" t="inlineStr">
        <is>
          <t xml:space="preserve"> </t>
        </is>
      </c>
      <c r="F10" s="4" t="inlineStr">
        <is>
          <t xml:space="preserve"> </t>
        </is>
      </c>
    </row>
    <row r="11">
      <c r="A11" s="4" t="inlineStr">
        <is>
          <t>Debt revised payment due date</t>
        </is>
      </c>
      <c r="B11" s="4" t="inlineStr">
        <is>
          <t xml:space="preserve"> </t>
        </is>
      </c>
      <c r="C11" s="4" t="inlineStr">
        <is>
          <t xml:space="preserve"> </t>
        </is>
      </c>
      <c r="D11" s="4" t="inlineStr">
        <is>
          <t>Apr. 16,  2020</t>
        </is>
      </c>
      <c r="E11" s="4" t="inlineStr">
        <is>
          <t xml:space="preserve"> </t>
        </is>
      </c>
      <c r="F11" s="4" t="inlineStr">
        <is>
          <t xml:space="preserve"> </t>
        </is>
      </c>
    </row>
    <row r="12">
      <c r="A12" s="4" t="inlineStr">
        <is>
          <t>Fifth Rockwell Note Amend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maturity date</t>
        </is>
      </c>
      <c r="B13" s="4" t="inlineStr">
        <is>
          <t xml:space="preserve"> </t>
        </is>
      </c>
      <c r="C13" s="4" t="inlineStr">
        <is>
          <t>Dec. 31,  2021</t>
        </is>
      </c>
      <c r="D13" s="4" t="inlineStr">
        <is>
          <t xml:space="preserve"> </t>
        </is>
      </c>
      <c r="E13" s="4" t="inlineStr">
        <is>
          <t xml:space="preserve"> </t>
        </is>
      </c>
      <c r="F13" s="4" t="inlineStr">
        <is>
          <t xml:space="preserve"> </t>
        </is>
      </c>
    </row>
    <row r="14">
      <c r="A14" s="4" t="inlineStr">
        <is>
          <t>Term extension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Debt date of final required quarterly payment</t>
        </is>
      </c>
      <c r="B15" s="4" t="inlineStr">
        <is>
          <t xml:space="preserve"> </t>
        </is>
      </c>
      <c r="C15" s="4" t="inlineStr">
        <is>
          <t>Sep. 30,  2021</t>
        </is>
      </c>
      <c r="D15" s="4" t="inlineStr">
        <is>
          <t xml:space="preserve"> </t>
        </is>
      </c>
      <c r="E15" s="4" t="inlineStr">
        <is>
          <t xml:space="preserve"> </t>
        </is>
      </c>
      <c r="F15" s="4" t="inlineStr">
        <is>
          <t xml:space="preserve"> </t>
        </is>
      </c>
    </row>
    <row r="16">
      <c r="A16" s="4" t="inlineStr">
        <is>
          <t>Prior due date of quarterly payment</t>
        </is>
      </c>
      <c r="B16" s="4" t="inlineStr">
        <is>
          <t xml:space="preserve"> </t>
        </is>
      </c>
      <c r="C16" s="4" t="inlineStr">
        <is>
          <t>Dec. 31,  2020</t>
        </is>
      </c>
      <c r="D16" s="4" t="inlineStr">
        <is>
          <t xml:space="preserve"> </t>
        </is>
      </c>
      <c r="E16" s="4" t="inlineStr">
        <is>
          <t xml:space="preserve"> </t>
        </is>
      </c>
      <c r="F16" s="4" t="inlineStr">
        <is>
          <t xml:space="preserve"> </t>
        </is>
      </c>
    </row>
    <row r="17">
      <c r="A17" s="4" t="inlineStr">
        <is>
          <t>Sixth Rockwell Note Amend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maturity date</t>
        </is>
      </c>
      <c r="B18" s="4" t="inlineStr">
        <is>
          <t>Mar. 31,  2022</t>
        </is>
      </c>
      <c r="C18" s="4" t="inlineStr">
        <is>
          <t xml:space="preserve"> </t>
        </is>
      </c>
      <c r="D18" s="4" t="inlineStr">
        <is>
          <t xml:space="preserve"> </t>
        </is>
      </c>
      <c r="E18" s="4" t="inlineStr">
        <is>
          <t xml:space="preserve"> </t>
        </is>
      </c>
      <c r="F18" s="4" t="inlineStr">
        <is>
          <t xml:space="preserve"> </t>
        </is>
      </c>
    </row>
    <row r="19">
      <c r="A19" s="4" t="inlineStr">
        <is>
          <t>Debt previous payment due date</t>
        </is>
      </c>
      <c r="B19" s="4" t="inlineStr">
        <is>
          <t>Dec. 31,  2021</t>
        </is>
      </c>
      <c r="C19" s="4" t="inlineStr">
        <is>
          <t xml:space="preserve"> </t>
        </is>
      </c>
      <c r="D19" s="4" t="inlineStr">
        <is>
          <t xml:space="preserve"> </t>
        </is>
      </c>
      <c r="E19" s="4" t="inlineStr">
        <is>
          <t xml:space="preserve"> </t>
        </is>
      </c>
      <c r="F19" s="4" t="inlineStr">
        <is>
          <t xml:space="preserve"> </t>
        </is>
      </c>
    </row>
    <row r="20">
      <c r="A20" s="4" t="inlineStr">
        <is>
          <t>Debt revised payment due date</t>
        </is>
      </c>
      <c r="B20" s="4" t="inlineStr">
        <is>
          <t>Mar. 31,  2022</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lease payments included in the measurement of operating lease liability on the condensed consolidated balance sheet as of June 30, 2023, for the following five fiscal years and thereafter as follows: (Details)</t>
        </is>
      </c>
      <c r="B1" s="2" t="inlineStr">
        <is>
          <t>Jun. 30, 2023 USD ($)</t>
        </is>
      </c>
    </row>
    <row r="2">
      <c r="A2" s="3" t="inlineStr">
        <is>
          <t>Lease</t>
        </is>
      </c>
      <c r="B2" s="4" t="inlineStr">
        <is>
          <t xml:space="preserve"> </t>
        </is>
      </c>
    </row>
    <row r="3">
      <c r="A3" s="4" t="inlineStr">
        <is>
          <t>Remaining 2023</t>
        </is>
      </c>
      <c r="B3" s="6" t="n">
        <v>108901</v>
      </c>
    </row>
    <row r="4">
      <c r="A4" s="4" t="inlineStr">
        <is>
          <t>2024</t>
        </is>
      </c>
      <c r="B4" s="5" t="n">
        <v>221070</v>
      </c>
    </row>
    <row r="5">
      <c r="A5" s="4" t="inlineStr">
        <is>
          <t>2025</t>
        </is>
      </c>
      <c r="B5" s="5" t="n">
        <v>150679</v>
      </c>
    </row>
    <row r="6">
      <c r="A6" s="4" t="inlineStr">
        <is>
          <t>Total minimum lease payments</t>
        </is>
      </c>
      <c r="B6" s="5" t="n">
        <v>480650</v>
      </c>
    </row>
    <row r="7">
      <c r="A7" s="4" t="inlineStr">
        <is>
          <t>Less effects of discounting</t>
        </is>
      </c>
      <c r="B7" s="5" t="n">
        <v>-72223</v>
      </c>
    </row>
    <row r="8">
      <c r="A8" s="4" t="inlineStr">
        <is>
          <t>Present value of future minimum lease payments</t>
        </is>
      </c>
      <c r="B8" s="6" t="n">
        <v>408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6" customWidth="1" min="1" max="1"/>
    <col width="15" customWidth="1" min="2" max="2"/>
    <col width="18" customWidth="1" min="3" max="3"/>
    <col width="22" customWidth="1" min="4" max="4"/>
    <col width="22" customWidth="1" min="5" max="5"/>
  </cols>
  <sheetData>
    <row r="1">
      <c r="A1" s="1" t="inlineStr">
        <is>
          <t>LEASE (Details Narrative)</t>
        </is>
      </c>
      <c r="D1" s="2" t="inlineStr">
        <is>
          <t>6 Months Ended</t>
        </is>
      </c>
    </row>
    <row r="2">
      <c r="B2" s="2" t="inlineStr">
        <is>
          <t>Mar. 04, 2020</t>
        </is>
      </c>
      <c r="C2" s="2" t="inlineStr">
        <is>
          <t>Sep. 08, 2009 ft²</t>
        </is>
      </c>
      <c r="D2" s="2" t="inlineStr">
        <is>
          <t>Jun. 30, 2023 USD ($)</t>
        </is>
      </c>
      <c r="E2" s="2" t="inlineStr">
        <is>
          <t>Jun. 30, 2022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Remaining lease term</t>
        </is>
      </c>
      <c r="B4" s="4" t="inlineStr">
        <is>
          <t xml:space="preserve"> </t>
        </is>
      </c>
      <c r="C4" s="4" t="inlineStr">
        <is>
          <t xml:space="preserve"> </t>
        </is>
      </c>
      <c r="D4" s="4" t="inlineStr">
        <is>
          <t>38 months</t>
        </is>
      </c>
      <c r="E4" s="4" t="inlineStr">
        <is>
          <t xml:space="preserve"> </t>
        </is>
      </c>
    </row>
    <row r="5">
      <c r="A5" s="4" t="inlineStr">
        <is>
          <t>Expiration of lease</t>
        </is>
      </c>
      <c r="B5" s="4" t="inlineStr">
        <is>
          <t>Aug. 31,  2025</t>
        </is>
      </c>
      <c r="C5" s="4" t="inlineStr">
        <is>
          <t>Jun. 30,  2015</t>
        </is>
      </c>
      <c r="D5" s="4" t="inlineStr">
        <is>
          <t>Aug. 31,  2025</t>
        </is>
      </c>
      <c r="E5" s="4" t="inlineStr">
        <is>
          <t xml:space="preserve"> </t>
        </is>
      </c>
    </row>
    <row r="6">
      <c r="A6" s="4" t="inlineStr">
        <is>
          <t>Area of lease | ft²</t>
        </is>
      </c>
      <c r="B6" s="4" t="inlineStr">
        <is>
          <t xml:space="preserve"> </t>
        </is>
      </c>
      <c r="C6" s="5" t="n">
        <v>10578</v>
      </c>
      <c r="D6" s="4" t="inlineStr">
        <is>
          <t xml:space="preserve"> </t>
        </is>
      </c>
      <c r="E6" s="4" t="inlineStr">
        <is>
          <t xml:space="preserve"> </t>
        </is>
      </c>
    </row>
    <row r="7">
      <c r="A7" s="4" t="inlineStr">
        <is>
          <t>Rent expense | $</t>
        </is>
      </c>
      <c r="B7" s="4" t="inlineStr">
        <is>
          <t xml:space="preserve"> </t>
        </is>
      </c>
      <c r="C7" s="4" t="inlineStr">
        <is>
          <t xml:space="preserve"> </t>
        </is>
      </c>
      <c r="D7" s="6" t="n">
        <v>147894</v>
      </c>
      <c r="E7" s="6" t="n">
        <v>154202</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Jun. 30, 2023</t>
        </is>
      </c>
      <c r="C1" s="2" t="inlineStr">
        <is>
          <t>Mar. 31, 2023</t>
        </is>
      </c>
    </row>
    <row r="2">
      <c r="A2" s="3" t="inlineStr">
        <is>
          <t>Statement of Stockholders' Equity [Abstract]</t>
        </is>
      </c>
      <c r="B2" s="4" t="inlineStr">
        <is>
          <t xml:space="preserve"> </t>
        </is>
      </c>
      <c r="C2" s="4" t="inlineStr">
        <is>
          <t xml:space="preserve"> </t>
        </is>
      </c>
    </row>
    <row r="3">
      <c r="A3" s="4" t="inlineStr">
        <is>
          <t>Debt to equity conversion (in dollars per share)</t>
        </is>
      </c>
      <c r="B3" s="8" t="n">
        <v>0.1</v>
      </c>
      <c r="C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ES</t>
        </is>
      </c>
      <c r="B3" s="4" t="inlineStr">
        <is>
          <t xml:space="preserve"> </t>
        </is>
      </c>
      <c r="C3" s="4" t="inlineStr">
        <is>
          <t xml:space="preserve"> </t>
        </is>
      </c>
    </row>
    <row r="4">
      <c r="A4" s="4" t="inlineStr">
        <is>
          <t xml:space="preserve">  Net loss</t>
        </is>
      </c>
      <c r="B4" s="6" t="n">
        <v>-1391619</v>
      </c>
      <c r="C4" s="6" t="n">
        <v>-4846917</v>
      </c>
    </row>
    <row r="5">
      <c r="A5" s="3" t="inlineStr">
        <is>
          <t xml:space="preserve">     Adjustments to reconcile net loss to net cash flows used in operating activities:</t>
        </is>
      </c>
      <c r="B5" s="4" t="inlineStr">
        <is>
          <t xml:space="preserve"> </t>
        </is>
      </c>
      <c r="C5" s="4" t="inlineStr">
        <is>
          <t xml:space="preserve"> </t>
        </is>
      </c>
    </row>
    <row r="6">
      <c r="A6" s="4" t="inlineStr">
        <is>
          <t xml:space="preserve">          Depreciation</t>
        </is>
      </c>
      <c r="B6" s="5" t="n">
        <v>194619</v>
      </c>
      <c r="C6" s="5" t="n">
        <v>264106</v>
      </c>
    </row>
    <row r="7">
      <c r="A7" s="4" t="inlineStr">
        <is>
          <t xml:space="preserve">          Amortization of intangible assets</t>
        </is>
      </c>
      <c r="B7" s="5" t="n">
        <v>70697</v>
      </c>
      <c r="C7" s="5" t="n">
        <v>27622</v>
      </c>
    </row>
    <row r="8">
      <c r="A8" s="4" t="inlineStr">
        <is>
          <t xml:space="preserve">          Amortization of debt discount</t>
        </is>
      </c>
      <c r="B8" s="4" t="inlineStr">
        <is>
          <t xml:space="preserve"> </t>
        </is>
      </c>
      <c r="C8" s="5" t="n">
        <v>495837</v>
      </c>
    </row>
    <row r="9">
      <c r="A9" s="4" t="inlineStr">
        <is>
          <t xml:space="preserve">          Amortization of deferred installation costs</t>
        </is>
      </c>
      <c r="B9" s="5" t="n">
        <v>15312</v>
      </c>
      <c r="C9" s="5" t="n">
        <v>21225</v>
      </c>
    </row>
    <row r="10">
      <c r="A10" s="4" t="inlineStr">
        <is>
          <t xml:space="preserve">          Amortization of deferred debt issuance and debt financing costs</t>
        </is>
      </c>
      <c r="B10" s="4" t="inlineStr">
        <is>
          <t xml:space="preserve"> </t>
        </is>
      </c>
      <c r="C10" s="4" t="inlineStr">
        <is>
          <t xml:space="preserve"> </t>
        </is>
      </c>
    </row>
    <row r="11">
      <c r="A11" s="4" t="inlineStr">
        <is>
          <t xml:space="preserve">          Non-cash lease expense</t>
        </is>
      </c>
      <c r="B11" s="5" t="n">
        <v>67859</v>
      </c>
      <c r="C11" s="5" t="n">
        <v>58092</v>
      </c>
    </row>
    <row r="12">
      <c r="A12" s="4" t="inlineStr">
        <is>
          <t xml:space="preserve">          Interest incurred and paid in kind</t>
        </is>
      </c>
      <c r="B12" s="5" t="n">
        <v>258333</v>
      </c>
      <c r="C12" s="5" t="n">
        <v>1622052</v>
      </c>
    </row>
    <row r="13">
      <c r="A13" s="4" t="inlineStr">
        <is>
          <t xml:space="preserve">          Stock based compensation related to options granted and warrants issued</t>
        </is>
      </c>
      <c r="B13" s="5" t="n">
        <v>117056</v>
      </c>
      <c r="C13" s="5" t="n">
        <v>354210</v>
      </c>
    </row>
    <row r="14">
      <c r="A14" s="3" t="inlineStr">
        <is>
          <t xml:space="preserve">          Changes in operating assets and liabilities:</t>
        </is>
      </c>
      <c r="B14" s="4" t="inlineStr">
        <is>
          <t xml:space="preserve"> </t>
        </is>
      </c>
      <c r="C14" s="4" t="inlineStr">
        <is>
          <t xml:space="preserve"> </t>
        </is>
      </c>
    </row>
    <row r="15">
      <c r="A15" s="4" t="inlineStr">
        <is>
          <t xml:space="preserve">             Accounts receivable</t>
        </is>
      </c>
      <c r="B15" s="5" t="n">
        <v>-1061428</v>
      </c>
      <c r="C15" s="5" t="n">
        <v>180249</v>
      </c>
    </row>
    <row r="16">
      <c r="A16" s="4" t="inlineStr">
        <is>
          <t xml:space="preserve">             Inventory</t>
        </is>
      </c>
      <c r="B16" s="5" t="n">
        <v>153773</v>
      </c>
      <c r="C16" s="5" t="n">
        <v>-111326</v>
      </c>
    </row>
    <row r="17">
      <c r="A17" s="4" t="inlineStr">
        <is>
          <t xml:space="preserve">             Other current assets</t>
        </is>
      </c>
      <c r="B17" s="5" t="n">
        <v>-375601</v>
      </c>
      <c r="C17" s="5" t="n">
        <v>140310</v>
      </c>
    </row>
    <row r="18">
      <c r="A18" s="4" t="inlineStr">
        <is>
          <t xml:space="preserve">             Patent license</t>
        </is>
      </c>
      <c r="B18" s="5" t="n">
        <v>-4354</v>
      </c>
      <c r="C18" s="5" t="n">
        <v>8197</v>
      </c>
    </row>
    <row r="19">
      <c r="A19" s="4" t="inlineStr">
        <is>
          <t xml:space="preserve">             Accounts payable</t>
        </is>
      </c>
      <c r="B19" s="5" t="n">
        <v>-75286</v>
      </c>
      <c r="C19" s="5" t="n">
        <v>154298</v>
      </c>
    </row>
    <row r="20">
      <c r="A20" s="4" t="inlineStr">
        <is>
          <t xml:space="preserve">             Accrued interest</t>
        </is>
      </c>
      <c r="B20" s="5" t="n">
        <v>1345917</v>
      </c>
      <c r="C20" s="5" t="n">
        <v>1490131</v>
      </c>
    </row>
    <row r="21">
      <c r="A21" s="4" t="inlineStr">
        <is>
          <t xml:space="preserve">             Other current liabilities</t>
        </is>
      </c>
      <c r="B21" s="5" t="n">
        <v>881006</v>
      </c>
      <c r="C21" s="5" t="n">
        <v>62706</v>
      </c>
    </row>
    <row r="22">
      <c r="A22" s="4" t="inlineStr">
        <is>
          <t>Net cash flows provided by (used in) operating activities</t>
        </is>
      </c>
      <c r="B22" s="5" t="n">
        <v>196284</v>
      </c>
      <c r="C22" s="5" t="n">
        <v>-79208</v>
      </c>
    </row>
    <row r="23">
      <c r="A23" s="3" t="inlineStr">
        <is>
          <t>CASH FLOWS FROM INVESTING ACTIVITIES</t>
        </is>
      </c>
      <c r="B23" s="4" t="inlineStr">
        <is>
          <t xml:space="preserve"> </t>
        </is>
      </c>
      <c r="C23" s="4" t="inlineStr">
        <is>
          <t xml:space="preserve"> </t>
        </is>
      </c>
    </row>
    <row r="24">
      <c r="A24" s="4" t="inlineStr">
        <is>
          <t xml:space="preserve">  Purchase of equipment</t>
        </is>
      </c>
      <c r="B24" s="5" t="n">
        <v>-1943</v>
      </c>
      <c r="C24" s="4" t="inlineStr">
        <is>
          <t xml:space="preserve"> </t>
        </is>
      </c>
    </row>
    <row r="25">
      <c r="A25" s="4" t="inlineStr">
        <is>
          <t xml:space="preserve">  Patent, trademark, and other intangible asset costs</t>
        </is>
      </c>
      <c r="B25" s="4" t="inlineStr">
        <is>
          <t xml:space="preserve"> </t>
        </is>
      </c>
      <c r="C25" s="5" t="n">
        <v>-56110</v>
      </c>
    </row>
    <row r="26">
      <c r="A26" s="4" t="inlineStr">
        <is>
          <t>Net cash flows used in investing activities</t>
        </is>
      </c>
      <c r="B26" s="5" t="n">
        <v>-1943</v>
      </c>
      <c r="C26" s="5" t="n">
        <v>-56110</v>
      </c>
    </row>
    <row r="27">
      <c r="A27" s="3" t="inlineStr">
        <is>
          <t>CASH FLOWS FROM FINANCING ACTIVITIES</t>
        </is>
      </c>
      <c r="B27" s="4" t="inlineStr">
        <is>
          <t xml:space="preserve"> </t>
        </is>
      </c>
      <c r="C27" s="4" t="inlineStr">
        <is>
          <t xml:space="preserve"> </t>
        </is>
      </c>
    </row>
    <row r="28">
      <c r="A28" s="4" t="inlineStr">
        <is>
          <t xml:space="preserve">  Repayment of notes payable</t>
        </is>
      </c>
      <c r="B28" s="4" t="inlineStr">
        <is>
          <t xml:space="preserve"> </t>
        </is>
      </c>
      <c r="C28" s="5" t="n">
        <v>-13786</v>
      </c>
    </row>
    <row r="29">
      <c r="A29" s="4" t="inlineStr">
        <is>
          <t xml:space="preserve">  Repayment of vehicle loan</t>
        </is>
      </c>
      <c r="B29" s="5" t="n">
        <v>-7162</v>
      </c>
      <c r="C29" s="5" t="n">
        <v>-7044</v>
      </c>
    </row>
    <row r="30">
      <c r="A30" s="4" t="inlineStr">
        <is>
          <t>Net cash flows used in financing activities</t>
        </is>
      </c>
      <c r="B30" s="5" t="n">
        <v>-7162</v>
      </c>
      <c r="C30" s="5" t="n">
        <v>-20830</v>
      </c>
    </row>
    <row r="31">
      <c r="A31" s="4" t="inlineStr">
        <is>
          <t>Increase (decrease) in cash</t>
        </is>
      </c>
      <c r="B31" s="5" t="n">
        <v>187179</v>
      </c>
      <c r="C31" s="5" t="n">
        <v>-156148</v>
      </c>
    </row>
    <row r="32">
      <c r="A32" s="4" t="inlineStr">
        <is>
          <t>Cash and cash equivalents, beginning of period</t>
        </is>
      </c>
      <c r="B32" s="5" t="n">
        <v>520166</v>
      </c>
      <c r="C32" s="5" t="n">
        <v>659228</v>
      </c>
    </row>
    <row r="33">
      <c r="A33" s="4" t="inlineStr">
        <is>
          <t>Cash and cash equivalents and restricted cash, end of period</t>
        </is>
      </c>
      <c r="B33" s="5" t="n">
        <v>707345</v>
      </c>
      <c r="C33" s="5" t="n">
        <v>503080</v>
      </c>
    </row>
    <row r="34">
      <c r="A34" s="3" t="inlineStr">
        <is>
          <t>SUPPLEMENTAL SCHEDULE OF NON-CASH FINANCING ACTIVITES</t>
        </is>
      </c>
      <c r="B34" s="4" t="inlineStr">
        <is>
          <t xml:space="preserve"> </t>
        </is>
      </c>
      <c r="C34" s="4" t="inlineStr">
        <is>
          <t xml:space="preserve"> </t>
        </is>
      </c>
    </row>
    <row r="35">
      <c r="A35" s="4" t="inlineStr">
        <is>
          <t>Replacement Notes conversion to equity at $0.10 per share</t>
        </is>
      </c>
      <c r="B35" s="6" t="n">
        <v>4420000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 / shares</t>
        </is>
      </c>
      <c r="B1" s="2" t="inlineStr">
        <is>
          <t>Jun. 30, 2023</t>
        </is>
      </c>
      <c r="C1" s="2" t="inlineStr">
        <is>
          <t>Mar. 31, 2023</t>
        </is>
      </c>
    </row>
    <row r="2">
      <c r="A2" s="3" t="inlineStr">
        <is>
          <t>Statement of Cash Flows [Abstract]</t>
        </is>
      </c>
      <c r="B2" s="4" t="inlineStr">
        <is>
          <t xml:space="preserve"> </t>
        </is>
      </c>
      <c r="C2" s="4" t="inlineStr">
        <is>
          <t xml:space="preserve"> </t>
        </is>
      </c>
    </row>
    <row r="3">
      <c r="A3" s="4" t="inlineStr">
        <is>
          <t>Replacement notes conversion to equity (in dollars per share)</t>
        </is>
      </c>
      <c r="B3" s="8" t="n">
        <v>0.1</v>
      </c>
      <c r="C3"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RECENTLY ISSUED ACCOUNTING PRONOUNCEMENTS</t>
        </is>
      </c>
      <c r="B4" s="4" t="inlineStr">
        <is>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2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 for the year ended December 31, 2022 as filed
with the SEC on May 26, 2023.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net revenues disaggregated by our business models:
Six Months Ended
June 30,
2023 2022
Sales-based contract revenue
Equipment package, net (point in time) $ 1,996,785 $ 807,323
Software bundle (over time) 1,174,599 573,576
Total sales-based contract revenue 3,171,384 1,380,899
Subscription-based lease revenue 2,320,984 2,634,866
Net revenue $ 5,492,368 $ 4,015,765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six months ended June 30, 2023 and 2022, a total of $16,094 $156,784 The table below details the subscription-based contract liability activity during the six
months ended June 30, 2023 and 2022, included in the Other current liabilities.
Six Months Ended
June 30,
2023 2022
Balance, beginning of period $ 21,145 $ 231,140
Additions — —
Transfer to revenue (16,094 ) (156,784 )
Balance, end of period $ 5,051 $ 74,356 During the
six months ended June 30, 2023 and 2022, a total of $822,974 $1,274,726
Six Months Ended
June 30,
2023 2022
Balance, beginning of period $ 869,485 $ 752,526
Additions 1,319,224 1,655,760
Transfer to revenue (822,974 ) (1,274,726 )
Balance, end of period $ 1,365,735 $ 1,133,560 As of June
30, 2023, the aggregate amount of deferred revenue from subscription-based contracts and sales-based contracts allocated to performance
obligations that are unsatisfied or partially satisfied $1,370,786
Years Ending December 31, Amount
2023 $ 830,967
2024 501,410
Thereafter 38,409
$ 1,370,786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periods ended June 30, 2023 and 2022, included in other assets in the accompanying
unaudited consolidated balance sheet.
Six Months Ended
June 30,
2023 2022
Balance, beginning of period $ 33,461 $ 68,901
Additions — —
Transfer to expense (15,312 ) (21,225 )
Balance, end of period $ 18,149 $ 47,676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26 months Earnings
(Los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46,711,922 183,586,301 47,021,922 41,327,477 5,694,445 Recently Issued and Newly Adopted Accounting Pronouncements ASU 2016-13 ASU 2016-13
requires organizations to measure all expected credit losses for financial instruments held at the reporting date based on historical
experience, current conditions, and reasonable and supportable forecasts. This guidance:
1. Eliminates the probable initial recognition threshold in current
GAAP and, instead, reflects an organization’s current estimate of all expected credit losses over the contractual term
of its financial assets.
2. Broadens the information that an entity can consider when measuring
credit losses to include forward-looking information.
3. Increases usefulness of the financial statements by requiring
timely inclusion of forecasted information in forming expectations of credit losses.
4.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5. Increases users’ understanding of underwriting standards
and credit quality trends by requiring additional information about credit quality indicators by year of origination (vintage).
6. For available-for-sale debt securities, aligns the income statement
recognition of credit losses with the reporting period in which changes occur by recording credit losses (and subsequent changes
in credit losses) through an allowance rather than a write down. The guidance
affects loans, debt securities, trade receivables, net investments in leases, off-balance-sheet credit exposures, reinsurance
receivables, and any other financial assets not excluded from the scope that have the contractual right to receive cash. We as
a smaller reporting company as defined by the SEC have adopted ASU 2016-13 effective for January 1, 2023. As of June 30, 2023,
ASU 2016-13 does not have any material effect on the Company. ASU 2020-06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as a smaller reporting company
as defined by the SEC will adopt ASU 2020-06 effective for fiscal year 2024. ASU 2022-03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Under
the existing guidance in ASC 820-10-35-6B, “although a reporting entity must be able to access the market, the reporting
entity does not need to be able to sell the particular asset or transfer the particular liability on the measurement date to be
able to measure fair value on the basis of the price in that market.” ASU 2022-03 clarifies that an entity should apply
this existing guidance when measuring the fair value of equity securities that are subject to contractual sale restrictions (i.e.,
a contractual sale restriction on the reporting entity that prevents the sale of an equity security in the market does not prevent
the entity from measuring the fair value of the equity security on the basis of the price in that principal market). ASU 2022-03
for the Company will be effective for fiscal yea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12Z</dcterms:created>
  <dcterms:modified xmlns:dcterms="http://purl.org/dc/terms/" xmlns:xsi="http://www.w3.org/2001/XMLSchema-instance" xsi:type="dcterms:W3CDTF">2023-08-14T20:15:12Z</dcterms:modified>
</cp:coreProperties>
</file>